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Bas" sheetId="7" state="visible" r:id="rId7"/>
    <sheet xmlns:r="http://schemas.openxmlformats.org/officeDocument/2006/relationships" name="Recent Accounting Pronouncement" sheetId="8" state="visible" r:id="rId8"/>
    <sheet xmlns:r="http://schemas.openxmlformats.org/officeDocument/2006/relationships" name="Inventory" sheetId="9" state="visible" r:id="rId9"/>
    <sheet xmlns:r="http://schemas.openxmlformats.org/officeDocument/2006/relationships" name="Investments and Fair Value of F" sheetId="10" state="visible" r:id="rId10"/>
    <sheet xmlns:r="http://schemas.openxmlformats.org/officeDocument/2006/relationships" name="Variable Interest Entity" sheetId="11" state="visible" r:id="rId11"/>
    <sheet xmlns:r="http://schemas.openxmlformats.org/officeDocument/2006/relationships" name="Consolidated Joint Venture" sheetId="12" state="visible" r:id="rId12"/>
    <sheet xmlns:r="http://schemas.openxmlformats.org/officeDocument/2006/relationships" name="Collaborative Arrangements" sheetId="13" state="visible" r:id="rId13"/>
    <sheet xmlns:r="http://schemas.openxmlformats.org/officeDocument/2006/relationships" name="Leases" sheetId="14" state="visible" r:id="rId14"/>
    <sheet xmlns:r="http://schemas.openxmlformats.org/officeDocument/2006/relationships" name="Private Placement and  Register" sheetId="15" state="visible" r:id="rId15"/>
    <sheet xmlns:r="http://schemas.openxmlformats.org/officeDocument/2006/relationships" name="Stock-Based Compensation and Wa" sheetId="16" state="visible" r:id="rId16"/>
    <sheet xmlns:r="http://schemas.openxmlformats.org/officeDocument/2006/relationships" name="Income Taxes" sheetId="17" state="visible" r:id="rId17"/>
    <sheet xmlns:r="http://schemas.openxmlformats.org/officeDocument/2006/relationships" name="Commitment and Contingencies" sheetId="18" state="visible" r:id="rId18"/>
    <sheet xmlns:r="http://schemas.openxmlformats.org/officeDocument/2006/relationships" name="Net Income (Loss) per Share" sheetId="19" state="visible" r:id="rId19"/>
    <sheet xmlns:r="http://schemas.openxmlformats.org/officeDocument/2006/relationships" name="Related-Party Transactions" sheetId="20" state="visible" r:id="rId20"/>
    <sheet xmlns:r="http://schemas.openxmlformats.org/officeDocument/2006/relationships" name="Subsequent Events" sheetId="21" state="visible" r:id="rId21"/>
    <sheet xmlns:r="http://schemas.openxmlformats.org/officeDocument/2006/relationships" name="Description of Business and B_2" sheetId="22" state="visible" r:id="rId22"/>
    <sheet xmlns:r="http://schemas.openxmlformats.org/officeDocument/2006/relationships" name="Inventory (Tables)" sheetId="23" state="visible" r:id="rId23"/>
    <sheet xmlns:r="http://schemas.openxmlformats.org/officeDocument/2006/relationships" name="Investments and Fair Value of_2" sheetId="24" state="visible" r:id="rId24"/>
    <sheet xmlns:r="http://schemas.openxmlformats.org/officeDocument/2006/relationships" name="Leases (Tables)" sheetId="25" state="visible" r:id="rId25"/>
    <sheet xmlns:r="http://schemas.openxmlformats.org/officeDocument/2006/relationships" name="Stock-Based Compensation and _2" sheetId="26" state="visible" r:id="rId26"/>
    <sheet xmlns:r="http://schemas.openxmlformats.org/officeDocument/2006/relationships" name="Commitment and Contingencies (T" sheetId="27" state="visible" r:id="rId27"/>
    <sheet xmlns:r="http://schemas.openxmlformats.org/officeDocument/2006/relationships" name="Net Income (Loss) per Share (Ta" sheetId="28" state="visible" r:id="rId28"/>
    <sheet xmlns:r="http://schemas.openxmlformats.org/officeDocument/2006/relationships" name="Description of Business and B_3" sheetId="29" state="visible" r:id="rId29"/>
    <sheet xmlns:r="http://schemas.openxmlformats.org/officeDocument/2006/relationships" name="Inventory - Additional Informat" sheetId="30" state="visible" r:id="rId30"/>
    <sheet xmlns:r="http://schemas.openxmlformats.org/officeDocument/2006/relationships" name="Inventory - Summary of Inventor" sheetId="31" state="visible" r:id="rId31"/>
    <sheet xmlns:r="http://schemas.openxmlformats.org/officeDocument/2006/relationships" name="Investments and Fair Value of_3" sheetId="32" state="visible" r:id="rId32"/>
    <sheet xmlns:r="http://schemas.openxmlformats.org/officeDocument/2006/relationships" name="Investments and Fair Value of_4" sheetId="33" state="visible" r:id="rId33"/>
    <sheet xmlns:r="http://schemas.openxmlformats.org/officeDocument/2006/relationships" name="Investments and Fair Value of_5" sheetId="34" state="visible" r:id="rId34"/>
    <sheet xmlns:r="http://schemas.openxmlformats.org/officeDocument/2006/relationships" name="Investments and Fair Value of_6" sheetId="35" state="visible" r:id="rId35"/>
    <sheet xmlns:r="http://schemas.openxmlformats.org/officeDocument/2006/relationships" name="Variable Interest Entity - Addi" sheetId="36" state="visible" r:id="rId36"/>
    <sheet xmlns:r="http://schemas.openxmlformats.org/officeDocument/2006/relationships" name="Consolidated Joint Venture - Ad" sheetId="37" state="visible" r:id="rId37"/>
    <sheet xmlns:r="http://schemas.openxmlformats.org/officeDocument/2006/relationships" name="Collaborative Arrangements - Ad" sheetId="38" state="visible" r:id="rId38"/>
    <sheet xmlns:r="http://schemas.openxmlformats.org/officeDocument/2006/relationships" name="Leases - Additional Information" sheetId="39" state="visible" r:id="rId39"/>
    <sheet xmlns:r="http://schemas.openxmlformats.org/officeDocument/2006/relationships" name="Leases - Schedule of Leases (De" sheetId="40" state="visible" r:id="rId40"/>
    <sheet xmlns:r="http://schemas.openxmlformats.org/officeDocument/2006/relationships" name="Private Placement and Registere" sheetId="41" state="visible" r:id="rId41"/>
    <sheet xmlns:r="http://schemas.openxmlformats.org/officeDocument/2006/relationships" name="Stock-Based Compensation and _3" sheetId="42" state="visible" r:id="rId42"/>
    <sheet xmlns:r="http://schemas.openxmlformats.org/officeDocument/2006/relationships" name="Stock-Based Compensation and _4" sheetId="43" state="visible" r:id="rId43"/>
    <sheet xmlns:r="http://schemas.openxmlformats.org/officeDocument/2006/relationships" name="Stock-Based Compensation and _5" sheetId="44" state="visible" r:id="rId44"/>
    <sheet xmlns:r="http://schemas.openxmlformats.org/officeDocument/2006/relationships" name="Income Taxes - Additional Infor" sheetId="45" state="visible" r:id="rId45"/>
    <sheet xmlns:r="http://schemas.openxmlformats.org/officeDocument/2006/relationships" name="Commitments and Contingencies -" sheetId="46" state="visible" r:id="rId46"/>
    <sheet xmlns:r="http://schemas.openxmlformats.org/officeDocument/2006/relationships" name="Commitments and Contingencies_2" sheetId="47" state="visible" r:id="rId47"/>
    <sheet xmlns:r="http://schemas.openxmlformats.org/officeDocument/2006/relationships" name="Net Income (Loss) per Share - A" sheetId="48" state="visible" r:id="rId48"/>
    <sheet xmlns:r="http://schemas.openxmlformats.org/officeDocument/2006/relationships" name="Net Income (Loss) per Share - S" sheetId="49" state="visible" r:id="rId49"/>
    <sheet xmlns:r="http://schemas.openxmlformats.org/officeDocument/2006/relationships" name="Related-Party Transactions - Ad" sheetId="50" state="visible" r:id="rId50"/>
    <sheet xmlns:r="http://schemas.openxmlformats.org/officeDocument/2006/relationships" name="Subsequent Events - Additional " sheetId="51" state="visible" r:id="rId51"/>
  </sheets>
  <definedNames/>
  <calcPr calcId="124519" fullCalcOnLoad="1"/>
</workbook>
</file>

<file path=xl/sharedStrings.xml><?xml version="1.0" encoding="utf-8"?>
<sst xmlns="http://schemas.openxmlformats.org/spreadsheetml/2006/main" uniqueCount="618">
  <si>
    <t>Document and Entity Information - shares</t>
  </si>
  <si>
    <t>3 Months Ended</t>
  </si>
  <si>
    <t>Mar. 31, 2020</t>
  </si>
  <si>
    <t>May 08, 2020</t>
  </si>
  <si>
    <t>Cover [Abstract]</t>
  </si>
  <si>
    <t>Document Type</t>
  </si>
  <si>
    <t>10-Q</t>
  </si>
  <si>
    <t>Amendment Flag</t>
  </si>
  <si>
    <t>false</t>
  </si>
  <si>
    <t>Document Period End Date</t>
  </si>
  <si>
    <t>Mar. 31,
		2020</t>
  </si>
  <si>
    <t>Document Fiscal Year Focus</t>
  </si>
  <si>
    <t>2020</t>
  </si>
  <si>
    <t>Document Fiscal Period Focus</t>
  </si>
  <si>
    <t>Q1</t>
  </si>
  <si>
    <t>Entity Registrant Name</t>
  </si>
  <si>
    <t>Arcadia Biosciences, Inc.</t>
  </si>
  <si>
    <t>Entity Central Index Key</t>
  </si>
  <si>
    <t>0001469443</t>
  </si>
  <si>
    <t>Entity Current Reporting Status</t>
  </si>
  <si>
    <t>Yes</t>
  </si>
  <si>
    <t>Current Fiscal Year End Date</t>
  </si>
  <si>
    <t>--12-31</t>
  </si>
  <si>
    <t>Entity Filer Category</t>
  </si>
  <si>
    <t>Non-accelerated Filer</t>
  </si>
  <si>
    <t>Entity Common Stock, Shares Outstanding</t>
  </si>
  <si>
    <t>Entity Shell Company</t>
  </si>
  <si>
    <t>Entity Emerging Growth Company</t>
  </si>
  <si>
    <t>true</t>
  </si>
  <si>
    <t>Entity Small Business</t>
  </si>
  <si>
    <t>Extended Transition Period</t>
  </si>
  <si>
    <t>Entity File Number</t>
  </si>
  <si>
    <t>001-37383</t>
  </si>
  <si>
    <t>Entity Tax Identification Number</t>
  </si>
  <si>
    <t>81-0571538</t>
  </si>
  <si>
    <t>Entity Address, Address Line One</t>
  </si>
  <si>
    <t>202 Cousteau Place</t>
  </si>
  <si>
    <t>Entity Address, Address Line Two</t>
  </si>
  <si>
    <t>Suite 105</t>
  </si>
  <si>
    <t>Entity Address, City or Town</t>
  </si>
  <si>
    <t>Davis</t>
  </si>
  <si>
    <t>Entity Address, State or Province</t>
  </si>
  <si>
    <t>CA</t>
  </si>
  <si>
    <t>Entity Address, Postal Zip Code</t>
  </si>
  <si>
    <t>95618</t>
  </si>
  <si>
    <t>City Area Code</t>
  </si>
  <si>
    <t>530</t>
  </si>
  <si>
    <t>Local Phone Number</t>
  </si>
  <si>
    <t>756-7077</t>
  </si>
  <si>
    <t>Entity Incorporation, State or Country Code</t>
  </si>
  <si>
    <t>DE</t>
  </si>
  <si>
    <t>Trading Symbol</t>
  </si>
  <si>
    <t>RKDA</t>
  </si>
  <si>
    <t>Title of 12(b) Security</t>
  </si>
  <si>
    <t>Common</t>
  </si>
  <si>
    <t>Security Exchange Name</t>
  </si>
  <si>
    <t>NASDAQ</t>
  </si>
  <si>
    <t>Entity Interactive Data Current</t>
  </si>
  <si>
    <t>Document Quarterly Report</t>
  </si>
  <si>
    <t>Document Transition Report</t>
  </si>
  <si>
    <t>Condensed Consolidated Balance Sheets (Unaudited) - USD ($) $ in Thousands</t>
  </si>
  <si>
    <t>Dec. 31, 2019</t>
  </si>
  <si>
    <t>Current assets:</t>
  </si>
  <si>
    <t>Cash and cash equivalents</t>
  </si>
  <si>
    <t>Short-term investments</t>
  </si>
  <si>
    <t>Accounts receivable</t>
  </si>
  <si>
    <t>Inventories, net — current</t>
  </si>
  <si>
    <t>Prepaid expenses and other current assets</t>
  </si>
  <si>
    <t>Total current assets</t>
  </si>
  <si>
    <t>Property and equipment, net</t>
  </si>
  <si>
    <t>Right of use asset</t>
  </si>
  <si>
    <t>Inventories, net — noncurrent</t>
  </si>
  <si>
    <t>Other noncurrent assets</t>
  </si>
  <si>
    <t>Total assets</t>
  </si>
  <si>
    <t>Current liabilities:</t>
  </si>
  <si>
    <t>Accounts payable and accrued expenses</t>
  </si>
  <si>
    <t>Amounts due to related parties</t>
  </si>
  <si>
    <t>Notes payable — current</t>
  </si>
  <si>
    <t>Unearned revenue — current</t>
  </si>
  <si>
    <t>Operating lease liability — current</t>
  </si>
  <si>
    <t>Other current liabilities</t>
  </si>
  <si>
    <t>Total current liabilities</t>
  </si>
  <si>
    <t>Notes payable — noncurrent</t>
  </si>
  <si>
    <t>Operating lease liability — noncurrent</t>
  </si>
  <si>
    <t>Common stock warrant liabilities</t>
  </si>
  <si>
    <t>Other noncurrent liabilities</t>
  </si>
  <si>
    <t>Total liabilities</t>
  </si>
  <si>
    <t>Commitments and contingencies (Note 12)</t>
  </si>
  <si>
    <t xml:space="preserve"> </t>
  </si>
  <si>
    <t>Stockholders’ equity:</t>
  </si>
  <si>
    <t>Common stock, $0.001 par value—150,000,000 shares authorized as of March 31, 2020 and December 31, 2019; 8,654,095 and 8,646,149 shares issued and outstanding as of March 31, 2020 and December 31, 2019, respectively</t>
  </si>
  <si>
    <t>Additional paid-in capital</t>
  </si>
  <si>
    <t>Accumulated other comprehensive income</t>
  </si>
  <si>
    <t>Accumulated deficit</t>
  </si>
  <si>
    <t>Total Arcadia Biosciences stockholders’ equity</t>
  </si>
  <si>
    <t>Non-controlling interest</t>
  </si>
  <si>
    <t>Total stockholders' equity</t>
  </si>
  <si>
    <t>Total liabilities and stockholders’ equity</t>
  </si>
  <si>
    <t>Condensed Consolidated Balance Sheets (Parenthetical) (Unaudited) - $ / shares</t>
  </si>
  <si>
    <t>Statement Of Financial Position [Abstract]</t>
  </si>
  <si>
    <t>Common stock, par value</t>
  </si>
  <si>
    <t>Common stock, authorized</t>
  </si>
  <si>
    <t>Common stock, issued</t>
  </si>
  <si>
    <t>Common stock, outstanding</t>
  </si>
  <si>
    <t>Condensed Consolidated Statements of Operations and Comprehensive Income (Loss) (Unaudited) - USD ($)</t>
  </si>
  <si>
    <t>Mar. 31, 2019</t>
  </si>
  <si>
    <t>Revenues:</t>
  </si>
  <si>
    <t>Total revenues</t>
  </si>
  <si>
    <t>Operating expenses:</t>
  </si>
  <si>
    <t>Research and development</t>
  </si>
  <si>
    <t>Selling, general and administrative</t>
  </si>
  <si>
    <t>Total operating expenses</t>
  </si>
  <si>
    <t>Loss from operations</t>
  </si>
  <si>
    <t>Interest expense</t>
  </si>
  <si>
    <t>Other income, net</t>
  </si>
  <si>
    <t>Change in fair value of common stock warrant liabilities</t>
  </si>
  <si>
    <t>Net income (loss) before income taxes</t>
  </si>
  <si>
    <t>Income tax provision</t>
  </si>
  <si>
    <t>Net income (loss)</t>
  </si>
  <si>
    <t>Net loss attributable to non-controlling interest</t>
  </si>
  <si>
    <t>Net income (loss) attributable to common stockholders</t>
  </si>
  <si>
    <t>Net income (loss) per share attributable to common stockholders:</t>
  </si>
  <si>
    <t>Basic and diluted</t>
  </si>
  <si>
    <t>Weighted-average number of shares used in per share calculations:</t>
  </si>
  <si>
    <t>Basic</t>
  </si>
  <si>
    <t>Diluted</t>
  </si>
  <si>
    <t>Other comprehensive loss, net of tax</t>
  </si>
  <si>
    <t>Unrealized losses on available-for-sale securities</t>
  </si>
  <si>
    <t>Other comprehensive loss</t>
  </si>
  <si>
    <t>Comprehensive income (loss) attributable to common stockholders</t>
  </si>
  <si>
    <t>Product</t>
  </si>
  <si>
    <t>Cost of product revenues</t>
  </si>
  <si>
    <t>License</t>
  </si>
  <si>
    <t>Royalty</t>
  </si>
  <si>
    <t>Contract Research And Government Grants</t>
  </si>
  <si>
    <t>Condensed Consolidated Statements of Stockholders' Equity (Unaudited) - USD ($) $ in Thousands</t>
  </si>
  <si>
    <t>Total</t>
  </si>
  <si>
    <t>Common Stock [Member]</t>
  </si>
  <si>
    <t>Additional Paid-In Capital [Member]</t>
  </si>
  <si>
    <t>Accumulated Deficit [Member]</t>
  </si>
  <si>
    <t>Accumulated Other Comprehensive (Loss) Income [Member]</t>
  </si>
  <si>
    <t>Non-Controlling Interest [Member]</t>
  </si>
  <si>
    <t>Stockholders Equity, Beginning Balance at Dec. 31, 2018</t>
  </si>
  <si>
    <t>Stockholders Equity, Beginning Balance, Shares at Dec. 31, 2018</t>
  </si>
  <si>
    <t>Issuance of shares related to employee stock purchase plan</t>
  </si>
  <si>
    <t>Issuance of shares related to employee stock purchase plan, Shares</t>
  </si>
  <si>
    <t>Stock-based compensation</t>
  </si>
  <si>
    <t>Stockholders Equity, Ending Balance at Mar. 31, 2019</t>
  </si>
  <si>
    <t>Stockholders Equity, Ending Balance, Shares at Mar. 31, 2019</t>
  </si>
  <si>
    <t>Stockholders Equity, Ending Balance at Dec. 31, 2019</t>
  </si>
  <si>
    <t>Stockholders Equity, Ending Balance, Shares at Dec. 31, 2019</t>
  </si>
  <si>
    <t>Non-controlling interest contributions</t>
  </si>
  <si>
    <t>Stockholders Equity, Ending Balance at Mar. 31, 2020</t>
  </si>
  <si>
    <t>Stockholders Equity, Ending Balance, Shares at Mar. 31, 2020</t>
  </si>
  <si>
    <t>Condensed Consolidated Statements of Cash Flows (Unaudited) - USD ($)</t>
  </si>
  <si>
    <t>12 Months Ended</t>
  </si>
  <si>
    <t>CASH FLOWS FROM OPERATING ACTIVITIES:</t>
  </si>
  <si>
    <t>Adjustments to reconcile net income (loss) to cash used in operating activities:</t>
  </si>
  <si>
    <t>Depreciation</t>
  </si>
  <si>
    <t>Lease amortization</t>
  </si>
  <si>
    <t>Net amortization of investment premium</t>
  </si>
  <si>
    <t>Write down of inventory</t>
  </si>
  <si>
    <t>Changes in operating assets and liabilities:</t>
  </si>
  <si>
    <t>Inventories</t>
  </si>
  <si>
    <t>Unearned revenue</t>
  </si>
  <si>
    <t>Operating lease payments</t>
  </si>
  <si>
    <t>Net cash used in operating activities</t>
  </si>
  <si>
    <t>CASH FLOWS FROM INVESTING ACTIVITIES:</t>
  </si>
  <si>
    <t>Purchases of property and equipment</t>
  </si>
  <si>
    <t>Purchases of investments</t>
  </si>
  <si>
    <t>Proceeds from sales and maturities of investments</t>
  </si>
  <si>
    <t>Net cash provided by investing activities</t>
  </si>
  <si>
    <t>CASH FLOWS FROM FINANCING ACTIVITIES:</t>
  </si>
  <si>
    <t>Payments of deferred offering costs</t>
  </si>
  <si>
    <t>Principal payments on notes payable</t>
  </si>
  <si>
    <t>Proceeds from ESPP purchases</t>
  </si>
  <si>
    <t>Capital contributions received from non-controlling interest</t>
  </si>
  <si>
    <t>Net cash provided by (used in) financing activities</t>
  </si>
  <si>
    <t>Net increase (decrease) in cash and cash equivalents</t>
  </si>
  <si>
    <t>Cash and cash equivalents — beginning of period</t>
  </si>
  <si>
    <t>Cash and cash equivalents — end of period</t>
  </si>
  <si>
    <t>SUPPLEMENTAL DISCLOSURES OF CASH FLOW INFORMATION:</t>
  </si>
  <si>
    <t>Cash paid for income taxes</t>
  </si>
  <si>
    <t>Cash paid for interest</t>
  </si>
  <si>
    <t>NONCASH INVESTING AND FINANCING ACTIVITIES:</t>
  </si>
  <si>
    <t>Fixed assets acquired with notes payable</t>
  </si>
  <si>
    <t>Offering costs in accounts payable and accrued expenses at end of period</t>
  </si>
  <si>
    <t>Deferred offering costs in accounts payable and accrued expenses at end of period</t>
  </si>
  <si>
    <t>Right of use assets obtained in exchange for new operating lease liabilities</t>
  </si>
  <si>
    <t>Purchases of fixed assets included in accounts payable and accrued expenses</t>
  </si>
  <si>
    <t>June 2018 Offering [Member]</t>
  </si>
  <si>
    <t>Payments of offering costs</t>
  </si>
  <si>
    <t>Description of Business and Basis of Presentation</t>
  </si>
  <si>
    <t>Accounting Policies [Abstract]</t>
  </si>
  <si>
    <t xml:space="preserve">1. Description of Business and Basis of Presentation Organization Arcadia Biosciences, Inc. (the “Company”) was incorporated in Arizona in 2002 and maintains its headquarters in Davis, California, with additional facilities in Phoenix, Arizona, American Falls, Idaho, and Molokai, Hawaii. The Company was reincorporated in Delaware in March 2015. We are a leader in science-based approaches to developing high value crop productivity traits primarily in hemp, wheat, and soybean, designed to enhance farm economics by improving the performance of crops in the field, as well as their value as food ingredients, health and wellness products, and their viability for industrial applications. We use state of the art gene-editing technology and advanced breeding techniques to develop these proprietary innovations which we are beginning to monetize through a number of methods including seed and grain sales, product extract sales, trait licensing and royalty agreements. In February 2012, the Company formed Verdeca LLC (“Verdeca,” see Note 5), which is jointly owned with Bioceres, Inc. (“Bioceres”), a U.S. wholly owned subsidiary of Bioceres, S.A., an Argentine corporation. Bioceres, S.A. is an agricultural investment and development cooperative. Verdeca , On August 9, 2019, the Company entered into a joint venture agreement with Legacy Ventures Hawaii, LLC (“Legacy,” see Note 6) to grow, extract, and sell hemp products. The new partnership, Archipelago Ventures Hawaii, LLC (“Archipelago”), combines the Company’s extensive genetic expertise and resources with Legacy’s experience in hemp extraction and sales. Basis of Presentation and Principles of Consolidation The accompanying unaudited condensed consolidated financial statements have been prepared in accordance with accounting principles generally accepted in the United States (“GAAP”) for interim financial statements and are in the form prescribed by the Securities and Exchange Commission (the “SEC”) in instructions to Form 10-Q and Rule 10-01 of Regulation S-X. In the opinion of management, the accompanying condensed consolidated financial statements reflect all adjustments, consisting of normal recurring adjustments, considered necessary for a fair statement of the Company’s financial position, results of operations and cash flows for the periods indicated. All material intercompany accounts and transactions have been eliminated in consolidation. The accompanying unaudited condensed consolidated financial statements include the accounts of the Company, Verdeca and Archipelago. Certain prior year amounts have been reclassified to conform to the current year presentation. The Company uses a qualitative approach in assessing the consolidation requirement for variable interest entities ("VIEs"). This approach focuses on determining whether the Company has the power to direct the activities of the VIE that most significantly affect the VIE’s economic performance and whether the Company has the obligation to absorb losses, or the right to receive benefits, that could potentially be significant to the VIE. For all periods presented, the Company has determined that it is the primary beneficiary of Verdeca, which is a VIE. Accordingly, the Company consolidates the entity in the condensed consolidated financial statements after eliminating intercompany transactions. The Company evaluates its relationships with its VIEs upon the occurrence of certain significant events that affect the design, structure or other factors pertinent to the primary beneficiary determination. Verdeca LLC had no operations for the three months ended March 31, 2020 and 2019, respectively, and had no assets or liabilities as of March 31, 2020 and December 31, 2019, respectively. For all periods presented, the Company has determined that it is the primary beneficiary of Archipelago, a joint venture, as it has a controlling interest in Archipelago. Accordingly, the Company consolidates the entity in the condensed consolidated financial statements after eliminating intercompany transactions. For consolidated joint ventures, the non-controlling partner’s share of the assets, liabilities and operations of the joint venture is included in non-controlling interests as equity of the Company. The non-controlling partner’s interest is generally computed as the joint venture partner’s ownership percentage of Archipelago. Net loss attributable to non-controlling interest of $102,000 is recorded as an adjustment to net income to arrive at net income attributable to common stockholders for the three months ended March 31, 2020. The non-controlling partner’s equity interests are presented as non-controlling interests on the condensed consolidated balance sheets as of March 31, 2020. The information included in these condensed consolidated financial statements and notes thereto should be read in conjunction with Management’s Discussion and Analysis of Financial Condition and Results of Operations included herein and Management’s Discussion and Analysis of Financial Condition and Results of Operations and the condensed consolidated financial statements and notes thereto for the fiscal year ended December 31, 2019 included in the Company’s Annual Report on Form 10-K, filed with the SEC on March 25, 2020. Liquidity, Capital Resources, and Going Concern As of March 31, 2020, the Company had an accumulated deficit of $204.6 million, cash and cash equivalents of $13.0 million and short-term investments of $3.0 million. For the three months ended March 31, 2020, the Company had net income of $2.4 million and net cash used in operations of $9.3 million. For the twelve months ended December 31, 2019, the Company had net losses of $28.9 million and net cash used in operations of $17.2 million. With cash and cash equivalents of $13.0 million and short-term investments of $3.0 million as of March 31, 2020, the Company believes that its existing cash, cash equivalents and investments will be insufficient to meet its anticipated cash requirements for at least through May 2021, and thus raises substantial doubt about the Company’s ability to continue as a going concern. The financial statements do not include any adjustments that might result from the outcome of this uncertainty. The Company may seek to raise additional funds through debt or equity financings, if necessary and available. The Company may also consider entering into additional partner arrangements. The sale of additional equity would result in dilution to the Company’s stockholders and could have unfavorable terms. The incurrence of debt would result in debt service obligations, and the instruments governing such debt could provide for additional operating and financing covenants that could restrict operations. If the Company is unable to secure adequate additional funding at terms agreeable to the Company, the Company may be forced to reduce spending, extend payment terms with suppliers, liquidate assets, or suspend or curtail planned development programs or operations. Any of these actions could materially harm the business, results of operations and financial condition. At this time, there is significant uncertainty relating to the trajectory of the novel coronavirus outbreak (“COVID-19”) and impact of related responses. The continued spread of the outbreak could materially harm our business, results of operations, and financial condition. Due to this uncertainty and plans outside of management’s control, we may not be able to achieve and implement such plans within one year after the date that the financial statements are issued to address the substantial doubt that exists. </t>
  </si>
  <si>
    <t>Recent Accounting Pronouncements</t>
  </si>
  <si>
    <t>Accounting Changes And Error Corrections [Abstract]</t>
  </si>
  <si>
    <t>2. Recent Accounting Pronouncements In June 2016, the FASB issued ASU No. 2016-13, Financial Instruments – Credit Losses (Topic 326): Measurement of Credit Losses on Financial Instruments Codification Improvements to Topic 326 Financial Instruments — Credit Losses (Topic 326) — Targeted Transition Relief In August 2018, the FASB issued ASU No. 2018-13 Fair Value Measurement (Topic 820) – Disclosure Framework – Changes to the Disclosure Requirements for Fair Value Measurement The Company adopted ASU No. 2018-13 on January 1, 2020 and expanded its disclosures for significant unobservable inputs used to develop Level 3 fair value measurements. There was no impact on the condensed consolidated financial statements. See Note 4. In December 2019, the FASB issued ASU No. 2019-12, Income Taxes (Topic 740): Simplifying the Accounting for Income Taxes. The amendments are effective for all entities for fiscal years beginning after December 15, 2020. of operations and comprehensive income (loss) In April 2020, the FASB issued a staff question-and-answer (“Q&amp;A”) document to respond to frequently asked questions about the accounting for lease concessions related to the effects of the COVID-19 pandemic. Under current GAAP, subsequent changes to lease payments that are not stipulated in the original lease contract are generally accounted for as lease modifications under Topic 842. The Q&amp;A allows companies to make an accounting policy election to not evaluate lease concessions related to the effects of the COVID-19 pandemic as lease modifications. Entities that make this election then need to decide whether to apply the lease modification guidance in ASC 842 to the concession or account for the concession as if it were contemplated as part of the existing contract. The Company is currently evaluating its option to make this accounting policy election.</t>
  </si>
  <si>
    <t>Inventory</t>
  </si>
  <si>
    <t>Inventory Disclosure [Abstract]</t>
  </si>
  <si>
    <t>3. Inventory Inventory costs are tracked on a lot-identified basis and are included as cost of product revenues when sold. Inventories are stated at the lower of cost or net realizable value. The Company makes adjustments to inventory when conditions indicate that the net realizable value may be less than cost due to physical deterioration, obsolescence, changes in price levels, or other factors. Additional adjustments to inventory are made for excess and slow-moving inventory on hand that is not expected to be sold within a reasonable timeframe to reduce the carrying amount to its estimated net realizable value. The write downs to inventory are based upon estimates about future demand from the Company’s customers and distributors and market conditions. The Company recorded write-downs of wheat inventory of $59,000 for the three months ended March 31, 2020. There were no such write-downs for the three months ended March 31, 2019. The inventories—current line item on the balance sheet represents inventory forecasted to be sold or used in production in the next 12 months, as of the balance sheet date, and consists primarily of consists of the cost of GoodWheat seed, grain, and flour, GLA oil, and hemp seed. The inventories—noncurrent line item represents inventory expected to be used in production or sold beyond the next 12 months, as of the balance sheet date, and consists primarily of GLA oil and seed. Raw materials inventories consist primarily of the cost to purchase hemp seeds and GLA seed production costs incurred by our contracted cooperators. Goods in process inventories consist of costs to process hemp seed, hemp seed production costs incurred by Archipelago, grower fees for soybeans, and GoodWheat seed and grain. Finished goods inventories consist of GoodWheat products and GLA oil that are available for sale. Inventories, net consist of the following (in thousands):
March 31, 2020
December 31, 2019
Raw materials
$
240
$
67
Goods in process
2,684
188
Finished goods
3,320
1,903
Inventories
$
6,244
$
2,158</t>
  </si>
  <si>
    <t>Investments and Fair Value of Financial Instruments</t>
  </si>
  <si>
    <t>Investments And Fair Value Of Financial Instruments [Abstract]</t>
  </si>
  <si>
    <t>4. Investments and Fair Value of Financial Instruments Available-for-Sale Investments The Company classifies short-term investments as “available-for-sale.” These short-term investments are free of trading restrictions. The investments are carried at fair value, based on quoted market prices or other readily available market information. Unrealized gains and losses, net of taxes, are included in accumulated other comprehensive income, which is reflected as a separate component of stockholder’s equity in the condensed consolidated balance sheets. Gains and losses are recognized when realized in the condensed consolidated statements of operations and comprehensive income (loss). The following tables summarize the amortized cost and fair value of the available-for-sale investment securities portfolio at March 31, 2020 and December 31, 2019, and the corresponding amounts of unrealized gains and losses recognized in accumulated other comprehensive income:
(Dollars in thousands)
Amortized Cost
Unrealized Gains
Unrealized Losses
Fair Value
March 31, 2020
Cash equivalents:
Money market funds
$
11,033
$
—
$
—
$
11,033
Short-term investments:
Commercial paper
3,045
—
—
3,045
Total investments
$
14,078
$
—
$
—
$
14,078
(Dollars in thousands)
Amortized Cost
Unrealized Gains
Unrealized Losses
Fair Value
December 31, 2019
Cash equivalents:
Money market funds
$
6,864
$
—
$
—
$
6,864
Commercial paper
900
—
—
900
Short-term investments:
Corporate securities
3,300
—
—
3,300
Treasury bills
1,495
1
—
1,496
Commercial paper
12,119
—
—
12,119
Total investments
$
24,678
$
1
$
—
$
24,679
The Company did not have any investment categories that were in a continuous unrealized loss position for more than twelve months as of March 31, 2020. As of March 31, 2020, the Company did not have any fixed income securities that were in unrealized loss positions, and therefore has determined that no other-than-temporary impairments associated with credit losses were required to be recognized during the three ended March 31, 2020. Fair Value Measurement Fair value accounting is applied for all assets and liabilities that are recognized or disclosed at fair value in the condensed consolidated financial statements on a recurring basis. Assets and liabilities recorded at fair value in the condensed consolidated financial statements are categorized based upon the level of judgment associated with the inputs used to measure their fair value. Hierarchical levels, which are directly related to the amount of subjectivity associated with the inputs to the valuation of these assets or liabilities, are as follows:
•
Level 1 inputs are quoted prices (unadjusted) in active markets for identical assets or liabilities that the Company can access at the measurement date.
•
Level 2 inputs are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
Level 3 inputs are unobservable inputs for the asset or liability. The fair value of the Company’s financial assets as of March 31, 2020 and December 31, 2019 were as follows:
Fair Value Measurements at March 31, 2020
(Dollars in thousands)
Level 1
Level 2
Level 3
Total
Assets at Fair Value
Cash equivalents:
Money market funds
$
11,033
$
—
$
—
$
11,033
Short-term investments:
Commercial paper
—
3,045
—
3,045
Total Assets at Fair Value
$
11,033
$
3,045
$
—
$
14,078
Fair Value Measurements at December 31, 2019
(Dollars in thousands)
Level 1
Level 2
Level 3
Total
Assets at Fair Value
Cash equivalents:
Money market funds
$
6,864
$
—
$
—
$
6,864
Commercial paper
—
900
—
900
Short-term investments:
Corporate securities
—
3,300
—
3,300
Treasury bills
1,496
—
—
1,496
Commercial paper
—
12,119
—
12,119
Total Assets at Fair Value
$
8,360
$
16,319
$
—
$
24,679
The Company’s financial instruments consist primarily of cash and cash equivalents, accounts receivable, short-term investments, accounts payable, accrued liabilities and notes payable. For accounts receivable, accounts payable, accrued liabilities, and notes payable the carrying amounts of these financial instruments as of March 31, 2020 and December 31, 2019 were considered representative of their fair values due to their short term to maturity or repayment. Cash equivalents are carried at cost, which approximates their fair value. There were no changes in valuation techniques during 2020 or 2019. The valuation methodologies used for the Company’s instruments measured at fair value and their classification in the valuation hierarchy are summarized below:
•
Money market funds and treasury bills – Investments in money market funds and treasury bills are valued using the market approach and are classified within Level 1.
•
Commercial paper and corporate securities – Investments in commercial paper and corporate securities are valued using the market approach and are classified within Level 2.
•
Contingent liability – A contingent liability resulting from the Anawah acquisition, as described in Note 12, is classified within Level 3. The contingent liability was measured and recorded on a recurring basis as of March 31, 2020 and December 31, 2019 using unobservable quantitative inputs that would impact the Company’s ability and intent to pursue certain specific products developed using technology acquired in the purchase . At March 31, 2020 and December 31, 2019, this liability was included on the condensed consolidated balance sheets as a noncurrent liability.
•
Purchase Agreement common stock warrant liability – The Company has outstanding warrants to purchase common stock that it issued to certain accredited investors and its placement agent on March 22, 2018 (as described in Note 8). The common stock warrants were classified as a liability within Level 3 based on the instrument’s adjustment features and a contingent cash payment feature . At March 31, 2020 and December 31, 2019, this liability was included on the condensed consolidated balance sheets as a noncurrent liability.
•
June 2018, June 2019, and September 2019 Offering common stock warrant liabilities – The Company has outstanding warrants to purchase common stock that it issued to certain accredited investors on June 14, 2018 (as described in Note 8). The common stock warrants are classified as a liability within Level 3 due to a contingent cash payment feature . At March 31, 2020 and December 31, 2019, these liabilities were included on the condensed consolidated balance sheets as noncurrent liabilities. The estimated fair value of the common stock warrant liabilities related to the March 2018 Purchase Agreement, the June 2018 Offering, the June 2019 Offering and the September 2019 Offering (the “warrant liabilities”) Volatility is considered by the Company to be a significant unobservable input and is calculated using a weighted average of historical stock prices of a combination of the Company and peer companies, due to the lack of sufficient historical data of the Company’s own stock price. A change in the mix or weighting of the peer companies could have resulted in a significantly lower (higher) fair value measurement as of March 31, 2020. Volatility rates used in the measurement of the warrant liabilities ranged from 122.5% to 130.0%, and the weighted average was 126.9% The following table summarizes the changes in the fair value of the Company’s Level 3 liabilities (in thousands):
(Level 3)
(Dollars in thousands)
Common Stock Warrant Liability - March 2018 Purchase Agreement
Common Stock Warrant Liability - June 2018 Offering
Common Stock Warrant Liability - June 2019 Offering
Common Stock Warrant Liability - September 2019 Offering
Contingent Liability
Total
Balance as of December 31, 2019
$
4,579
$
5,444
$
1,993
$
2,920
$
2,000
$
16,936
Change in fair value
(2,604
)
(2,979
)
(1,032
)
(1,546
)
—
(8,161
)
Balance as of March 31, 2020
$
1,975
$
2,465
$
961
$
1,374
$
2,000
$
8,775</t>
  </si>
  <si>
    <t>Variable Interest Entity</t>
  </si>
  <si>
    <t>Equity Method Investments And Joint Ventures [Abstract]</t>
  </si>
  <si>
    <t>5. Variable Interest Entity In February 2012, the Company formed Verdeca LLC (“Verdeca”), which is equally owned with Bioceres, Inc. (“Bioceres”), a U.S. wholly owned subsidiary of Bioceres, S.A., an Argentine corporation. Bioceres, S.A. is an agricultural investment and development cooperative owned by approximately 300 shareholders, including some of South America’s largest soybean growers. Verdeca was formed to develop and deregulate soybean varieties using both partners’ agricultural technologies. The Company determined that a de facto agency relationship between the Company and Bioceres exists. The Company considers qualitative factors in assessing the primary beneficiary which include understanding the purpose and design of the VIE, associated risks that the VIE creates, activities that could be directed by the Company, and the expected relative impact of those activities on the economic performance of the VIE. Based on an evaluation of these factors, the Company concluded that it is the primary beneficiary of Verdeca. Both the Company and Bioceres incur expenses in support of specific activities, as agreed upon by joint work plans, which apply fair market value to each partner’s activities. Unequal contributions of services are equalized by the partners through cash payments. Verdeca is not the primary obligor for these activities performed by the Company or Bioceres. Under the terms of the joint development agreement, the Company has incurred direct expenses and allocated overhead in the amounts of $318,000 and $ 243,000</t>
  </si>
  <si>
    <t>Consolidated Joint Venture</t>
  </si>
  <si>
    <t>6. Consolidated Joint Venture On August 9, 2019, the Company and Legacy Ventures Hawaii, LLC, a Nevada limited liability company (“Legacy”), formed Archipelago Ventures Hawaii, LLC, a Delaware limited liability company (“Archipelago”) and entered into a Limited Liability Company Operating Agreement (the “Operating Agreement”). The Company and Legacy formed Archipelago to develop, extract and commercialize hemp-derived products from industrial hemp grown in Hawaii. Pursuant to the Operating Agreement, a joint operating committee consisting of two individuals appointed by the Company and two individuals appointed by Legacy will manage Archipelago. As of March 31, 2020, the Company and Legacy hold 50.75% and 49.25% percentage interests in Archipelago, respectively, and have made capital contributions to Archipelago of $1,420,000 and $1,378,000, respectively, as determined by the joint operating committee. The Operating Agreement includes indemnification rights, non-competition obligations, and certain rights and obligations in connection with the transfer of membership interests, including rights of first refusal. The Company consolidates Archipelago in the condensed consolidated financial statements after eliminating intercompany transactions. Net loss attributable to non-controlling interest of $102,000 is recorded income to arrive at net income attributable to common stockholders on the condensed consolidated statements of income (loss) for the three months ended March 31, 2020. Legacy’s equity interests are presented as noncontrolling interests on our condensed consolidated balance sheets. Refer to Note 1 for basis of presentation.</t>
  </si>
  <si>
    <t>Collaborative Arrangements</t>
  </si>
  <si>
    <t>Organization Consolidation And Presentation Of Financial Statements [Abstract]</t>
  </si>
  <si>
    <t xml:space="preserve">7. Collaborative Arrangements In August 2017, the Company entered into a collaborative arrangement for the research, development and commercialization of an improved wheat quality trait in North America. This collaborative arrangement is a contractual agreement with Corteva AgriScience (“Corteva”) and involves a joint operating activity where both the Company and Corteva are active participants in the activities of the collaboration. The Company and Corteva participate in the research and development, and the Company has the primary responsibility for the intellectual property strategy while Corteva will generally lead the marketing and commercialization efforts. Both parties are exposed to significant risks and rewards of the collaboration and the agreement includes both cost sharing and profit sharing. The activities are performed with no guarantee of either technological or commercial success. The Company accounts for research and development (“R&amp;D”) costs in accordance ASC 730, Research and Development </t>
  </si>
  <si>
    <t>Leases</t>
  </si>
  <si>
    <t>Lessee Disclosure [Abstract]</t>
  </si>
  <si>
    <t xml:space="preserve">8. Leases Operating Leases As of March 31, 2020, the Company leases office space in Davis, CA, Phoenix, AZ, and Molokai, HI, as well as additional buildings, land and equipment. Leases with an initial term of 12 months or less are not recorded on the balance sheet; we recognize lease expense for these short-term leases on a straight-line basis. The Company subleases a portion of the Davis office lease and greenhouse to third parties. During the three months ended March 31, 2020, the Company entered into a lease amendment that provides for additional office space in Davis, CA, and extends the term through April 2025, with one option to renew for an additional five-year term. The Company expects to exercise its options to renew, and in accordance with ASC 842, accounted for the amendment and expected renewal as a lease modification and remeasured the operating lease liability, resulting in an additional $3.8 million operating lease liability and right of use asset. finance leases or material leases that have not yet commenced as of March 31, 2020. Some leases (the Davis office, warehouse, greenhouse and a copy machine) include one or more options to renew, with renewal terms that can extend the lease term from one to six years. The exercise of lease renewal options is at the Company’s sole discretion. The Company’s lease agreements do not contain any material variable lease payments, material residual value guarantees or material restrictive covenants. Leases consisted of the following (in thousands):
Leases
Balance Sheet Line Item
March 31, 2020
December 31, 2019
Assets
Operating lease assets
Right of use asset
$
5,654
$
1,963
Total leased assets
$
5,654
$
1,963
Liabilities
Current - Operating
Operating lease liability- current
$
526
$
611
Noncurrent - Operating
Operating lease liability- noncurrent
5,312
1,497
Total leased liabilities
$
5,838
$
2,108
Lease Cost
Classification
For the Three Months Ended March 31, 2020
For the Three Months Ended March 31, 2019
Operating lease cost
SG&amp;A and R&amp;D Expenses
$
223
$
175
Short term lease cost (1)
R&amp;D Expenses
80
48
Sublease income (2)
SG&amp;A and R&amp;D Expenses
(11
)
(15
)
Net lease cost
$
292
$
208
(1)
Short term lease cost consists primarily of field trial lease agreements with a lease term of 12 months or less.
(2)
Sublease income is recorded as a credit to lease expense.
Lease Term and Discount Rate
March 31, 2020
December 31, 2019
Weighted-average remaining lease term (years)
5.9
2.6
Weighted-average discount rate
6.5
%
7.0
% </t>
  </si>
  <si>
    <t>Private Placement and  Registered Direct Offering</t>
  </si>
  <si>
    <t>Warrants And Rights Note Disclosure [Abstract]</t>
  </si>
  <si>
    <t>Private Placement and Registered Direct Offering</t>
  </si>
  <si>
    <t>9. Private Placement and Registered Direct Offering Private Placement (2018) On March 22, 2018, the Company issued 300,752 shares of its common stock (“common stock”) and warrants to purchase up to 300,752 shares of common stock with an initial exercise price equal to $45.75 (the “March 2018 Warrants”), in a private placement (the “March 2018 Private Placement”) in accordance with a securities purchase agreement (the “March 2018 Purchase Agreement”) entered into with certain institutional and accredited investors (collectively, the “Purchasers”) on March 19, 2018. The number of shares of common stock, the number and exercise price of the March 2018 Warrants issued to the Purchasers were subject to adjustments as provided in the March 2018 Purchase Agreement. The March 2018 Warrants are immediately exercisable, subject to certain ownership limitations, and expire five years after the date of issuance. Following the adjustments as provided in the March 2018 Purchase Agreement, the number of shares issued to the Purchasers was 1,201,634, the total number of shares issuable upon exercise of the March 2018 Warrants was 1,282,832 and the per share exercise price of the March 2018 Warrants was $10.7258. These condensed consolidated financial statements reflect these additional issuances. The adjustment feature for the common stock and the March 2018 Warrants were determined to be liabilities based on each instrument’s adjustment features and the contingent cash payment feature of the common stock warrants. The March 2018 Warrant liability was marked-to-market and valued at $2.6 million at March 31, 2020, resulting in income of $2.0 million recognized during the three months ended March 31, 2020. The March 2018 Warrant liability was marked-to-market and valued at $6.3 million at March 31, 2019, resulting in expense of $4.0 million recognized during the three months ended March 31, 2019. Registered Direct Offering (2018) On June 11, 2018, the Company entered into agreements with several institutional and accredited investors (the “June 2018 Purchase Agreement”) for the purchase of 1,392,345 shares of its common stock at a purchase price of $9.93 per share. Additionally, in a concurrent private placement, the Company issued to the investors unregistered warrants to purchase up to 1,392,345 shares of common stock at a purchase price per warrant of $0.125 (the “June 2018 Warrants”). The June 2018 Warrants have an exercise price of $9.94 per share. Subject to certain ownership limitations, the June 2018 Warrants are exercisable upon issuance and expire five and one-half years after the date of issuance. The June 2018 Warrants The June 2018 Warrants were marked-to-market and valued at $2.5 million at March 31, 2020, resulting in income of $3.0 million recognized during the three months ended March 31, 2020. The June 2018 Warrants were marked-to-market and valued at $7.3 million at March 31, 2019, resulting in expense of $4.5 million recognized during the three months ended March 31, 2019. Registered Direct Offering (June 2019) On June 12, 2019, the Company entered into a securities purchase agreement with certain institutional and accredited investors (the “June 2019 Purchase Agreement”) relating to the offering and sale of . Additionally, in a concurrent private placement, the Company issued to the investors unregistered warrants to purchase up to 1,489,575 shares of common stock at a purchase price per warrant of $0.125 (the “June 2019 Warrants”). The June 2019 Warrants have an exercise price of $5.00 per share. Subject to certain ownership limitations, the June 2019 Warrants are exercisable upon issuance and expire five and one-half years after the date of issuance. The June 2019 Warrants Registered Direct Offering (September 2019) On September 5, 2019, the Company entered into a securities purchase agreement with certain institutional and accredited investors (the “September 2019 Purchase Agreement”) relating to the offering and sale of . Additionally, in a concurrent private placement, the Company issued to the investors unregistered warrants to purchase up to 659,414 shares of common stock at a purchase price per warrant of $0.125 (the “ 2019 Warrants”). The 2019 Warrants have an exercise price of $7.52 per share. Subject to certain ownership limitations, the September 2019 Warrants are exercisable upon issuance and expire five and one-half years after the date of issuance. The September 2019 Warrants September 2019 Warrants</t>
  </si>
  <si>
    <t>Stock-Based Compensation and Warrants</t>
  </si>
  <si>
    <t>Disclosure Of Compensation Related Costs Share Based Payments And Warrants [Abstract]</t>
  </si>
  <si>
    <t>10. Stock-Based Compensation and Warrants Stock Incentive Plans The Company has two equity incentive plans: the 2006 Stock Plan (“2006 Plan”) and the 2015 Omnibus Equity Incentive Plan (“2015 Plan”). In 2006, the Company adopted the 2006 Plan, which provided for the granting of stock options to executives, employees, and other service providers under terms and provisions established by the Board of Directors. The Company granted non-statutory stock options (“NSOs”) under the 2006 Plan until May 2015, when the 2006 Plan was terminated for future awards. The 2006 Plan continues to govern the terms of options that remain outstanding and were issued under the 2006 Plan. The 2015 Plan became effective in May 2015 and all shares that were reserved, but not issued, under the 2006 Plan were assumed by the 2015 Plan. Upon effectiveness, the 2015 Plan had 154,387 shares of common stock reserved for future issuance, which included 10,637 shares under the 2006 Plan that were transferred to and assumed by the 2015 Plan. The 2015 Plan provides for automatic annual increases in shares available for grant. In addition, shares subject to awards under the 2006 Plan that are forfeited or canceled will be added to the 2015 Plan. The 2015 Plan provides for the grant of incentive stock options (“ISOs”), NSOs, restricted stock awards, stock units, stock appreciation rights, and other forms of equity compensation, all of which may be granted to employees, officers, non-employee directors, and consultants. The ISOs and NSOs will be granted at a price per share not less than the fair value at the date of grant. Options granted generally vest over a four-year period; however, the options granted in the third quarter of 2018 vest over a two-year period, vesting monthly on a pro-rated basis. Options granted, once vested, are generally exercisable for up to 10 years after grant. In June 2019, the shareholders approved an amendment to the Company’s 2015 Plan for a one-time increase to the number of shares of common stock that may be issued under the 2015 Plan by 120,000 shares. As of March 31, 2020, a total of 1,043,486 shares of common stock were reserved for issuance under the 2015 Plan, of which 193,162 shares of common stock are available for future grant. As of March 31, 2020, a total of 22,929 and 850,324 options are outstanding under the 2006 and 2015 Plans, respectively. A summary of activity under the stock incentive plans is as follows (in thousands, except share data and price per share):
Shares Subject to Outstanding Options
Weighted- Average Exercise Price Per Share
Aggregate Intrinsic Value
Outstanding — Balance at December 31, 2019
661,701
$
21.60
$
305
Options granted
290,000
4.91
Options exercised
—
—
Options forfeited
(55,441
)
5.25
Options expired
(23,007
)
45.62
Outstanding — Balance at March 31, 2020
873,253
$
16.46
$
—
Vested and expected to vest — March 31, 2020
861,245
$
16.60
$
—
Exercisable —March 31, 2020
414,031
$
27.22
$
—
As of March 31, 2020, there was $1.9 million of unrecognized compensation cost related to unvested stock-based compensation grants that will be recognized over the weighted-average remaining recognition period of 2.7 years. The fair value of stock option awards to employees, executives, directors, and other service providers was estimated at the date of grant using the Black-Scholes Model with the following weighted-average assumption. There were 290,000 and 7,500 options granted during the three months ended March 31, 2020 and 2019, respectively.
Three Months Ended March 31,
2020
2019
Expected term (years)
6.03
2.58
Expected volatility
122.5%
133%
Risk-free interest rate
1.40%
2.55%
Dividend yield
—
—
Employee Stock Purchase Plan The Company’s 2015 Employee Stock Purchase Plan (“ESPP”) became effective on May 14, 2015. The ESPP allows eligible employees to purchase shares of the Company’s common stock at a discount of up to 15% of their eligible compensation through payroll deductions, subject to any plan limitations. The ESPP provides for six-month offering periods, and at the end of each offering period, employees are able to purchase shares at 85% of the lower of the fair market value of the Company’s common stock on the first trading day of the offering period or on the last trading day of the offering period. As of March 31, 2020, the number of shares of common stock reserved for future issuance under the ESPP is 116,757. The ESPP provides for automatic annual increases in the shares available for purchase on January 1 of each year. As of March 31, 2020, 21,875 shares had been issued under the ESPP. The Company recorded $12,700 and $4,300, of stock compensation expense for the three months ended March 31, 2020 and 2019, respectively. Warrants As of March 31, 2020, the Company has 4,349,001 common stock warrants outstanding with a weighted average exercise price of $8.99. The expiration of the warrants ranges from July 2021 to March 2025. In connection with the Series D preferred stock financing in the first half of 2014, the Company issued warrants, exercisable as of the issuance date, to the Series D preferred stock investors to purchase an aggregate of 61,397 shares of common stock at an exercise price of $363.20 per share and to the placement agents to purchase 1,674 shares of common stock at $268.80. Of the 63,071 warrants issued, 1,759 expired on March 28, 2019 and the remaining 61,312 expired in the second quarter of 2019, along with those issued to the placement agents. As of March 31, 2020, 1,297,870 common stock warrants are outstanding that were issued in the March 2018 Private Placement. Of the total, 1,282,832 shares have a purchase price of $10.7258 and the remaining 15,038 common stock warrants have an exercise price of $41.5625. See Note 9. As of March 31, 2020, 1,461,962 common stock warrants are outstanding in accordance with the June 2018 Offering. Of the total, 1,392,345 shares have a purchase price of $9.94 and the remaining 69,617 common stock warrants have an exercise price of $12.568. See Note 9. In connection with a professional services agreement with a non-affiliated third party, executed in April 2019, the Company issued 45,154 warrants (“Service Warrants”) at an exercise price of $6.18. The Service Warrants vest ratably over 12 months and expire in five years from the date of issuance. The Service Warrants are cancelable immediately prior to a change of control subsequent to the termination/expiration of the advisory agreement. The Company also issued 100,000 performance-based warrants (“Performance Warrants”) at an exercise price of $6.18 and vest in 1/6 increments upon the achievement of a qualifying milestone as defined within the agreement. The Performance Warrants expire in five years from the date of issuance and are cancelable immediately prior to a change of control subsequent to the sixth month anniversary of the termination/expiration of the advisory agreement. The Service and Performance Warrants In June 2019, concurrent with the June 2019 Offering and pursuant to the June 2019 Purchase Agreement, the Company commenced a private placement whereby it issued and sold warrants (“June 2019 Warrants”) exercisable for an aggregate of 1,489,575 shares of common stock, which equals 100% of the shares of common stock sold in the June 2019 Offering, with a purchase price of $0.125 per underlying warrant share and with an exercise price of $5.00 per share. The June 2019 Warrants are exercisable upon issuance and will expire five and a half years from the date of issuance. In August and September 2019, investors exercised a portion of the June 2019 Warrants and purchased 1,053,745 shares of common stock. The Company also issued warrants to the placement agents to purchase a total of 74,479 shares of common stock with an exercise price equal to $6.2938. The placement agent warrants are exercisable upon issuance and will expire five years from the date of issuance. As of March 31, 2020, the investors and placement agent hold outstanding warrants to purchase 510,309 shares of common stock warrants issued pursuant to the June 2019 Offering. See Note 9. In July 2019, the Company issued warrants to purchase 10,000 shares of common stock to an independent contractor at an exercise price of $2.19 and in August 2019, the Company issued warrants to purchase 20,000 shares of common stock to two affiliated third-parties at an exercise price of $1.92. These warrants were determined to be equity instruments and were measured on the grant date using the Black Scholes Model. The warrants issued in July vest ratably over 12 months and expire two years from the date of issuance. As such, stock compensation expense associated with these warrants is recognized ratably over the 12-month service period. The August warrants vested on the issuance date of August 5, 2019 and expire two years from the date of issuance. As such, stock compensation expense associated with the warrants was recognized as vested on the issuance date. Stock compensation expense of $4,000 was recognized during the three months ended March 31, 2020 for the warrants issued in July 2019. In September 2019, concurrent with the September 2019 Offering and pursuant to the September 2019 Purchase Agreement, the Company commenced a private placement whereby it issued and sold warrants (“September 2019 Warrants”) exercisable for an aggregate of 659,414 shares of common stock, which equals 50% of the shares of common stock sold in the September 2019 Offering, with a purchase price of $0.125 per underlying warrant share and with an exercise price of $7.52 per share. The September 2019 Warrants are exercisable upon issuance and will expire five and a half years from the date of issuance. The Company also issued warrants to the placement agents to purchase a total of 65,942 shares of common stock with an exercise price equal to $9.4781. The placement agent warrants are exercisable upon issuance and will expire five years from the date of issuance. As of March 31, 2020, all 725,356 common stock warrants are outstanding that were issued with the September 2019 Offering. See Note 9. In February 2020, the Company issued warrants to purchase 10,000 shares of common stock to an independent contractor at an exercise price of $4.91. These warrants were determined to be equity instruments and were measured on the grant date using the Black Scholes Model. The warrants vest ratably over 12 months and expire two years from the date of issuance. As such, stock compensation expense associated with these warrants is recognized ratably over the 12-month service period. Stock compensation expense of $9,400 associated with these warrants was recognized during the three months ended March 31, 2020. In connection with an extension of the professional services agreement with a non-affiliated third party, executed in April 2019, the Company issued an additional 150,000 warrants to purchase shares of common stock in February 2020 at an exercise price of $4.71. These warrants were determined to be equity instruments and were measured on the grant date using the Black Scholes Model. The warrants vest ratably over 12 months and expire two years from the date of issuance. As such, stock compensation expense associated with these warrants is recognized ratably over the 12-month service period. Stock compensation expense of $135,400 associated with these warrants was recognized during the three months ended March 31, 2020. In connection with a professional services agreement with a non-affiliated third party, executed in March 2020, the Company issued warrants to purchase 18,350 shares of common stock at an exercise price of $2.50. The warrants vested on the issuance date and expire in three years from the date of issuance. The warrants are cancelable immediately prior to a change of control subsequent to the termination/expiration of the advisory agreement. These warrants were determined to be equity instruments and were measured on the grant date using the Black Scholes Model. As such, stock compensation expense associated with these warrants was recognized as vested on the issuance date. Stock compensation expense of $36,700 associated with these warrants was recognized during the three months ended March 31, 2020.</t>
  </si>
  <si>
    <t>Income Taxes</t>
  </si>
  <si>
    <t>Income Tax Disclosure [Abstract]</t>
  </si>
  <si>
    <t xml:space="preserve">11. Income Taxes Income tax expense during interim periods is based on applying an estimated annual effective income tax rate to year-to-date income, plus any significant unusual or infrequently occurring items that are recorded in the interim period. The computation of the annual estimated effective tax rate at each interim period requires certain estimates and significant judgment including, but not limited to, the expected operating income for the year, projections of the proportion of income earned and taxed in various jurisdictions, permanent and temporary differences, and the likelihood of recovering deferred tax assets generated in the current year. The accounting estimates used to compute the provision for income taxes may change as new events occur, more experience is obtained, additional information becomes known, or as the tax environment changes. The interim financial statement provision for income taxes is different from the amounts computed by applying the United States federal statutory income tax rate of 21%. The Company’s effective tax rate was -0.1% for the three months ended March 31, 2020 and 2019. The difference between the effective tax rate and the federal statutory rate of 21% was primarily due to the full valuation allowance recorded on the Company’s net deferred tax assets and foreign withholding taxes. The Company experienced an ownership change under IRC Section 382 as a result of the common shares issued in connection with the June 2018 Offering. This ownership change limited the Company’s ability to utilize its net operating loss carryforwards prior to expiration and certain net operating loss carryforwards were written off as a result. The Company is currently conducting additional an alysis regarding the valuation of the Company at the time of the ownership change to assess what, if any, portion of the limitation may be reversed. A During the three months ended March 31, 2020, there were no material changes to the Company’s uncertain tax positions. </t>
  </si>
  <si>
    <t>Commitment and Contingencies</t>
  </si>
  <si>
    <t>Commitments And Contingencies Disclosure [Abstract]</t>
  </si>
  <si>
    <t>Commitments and Contingencies</t>
  </si>
  <si>
    <t>12. Commitments and Contingencies Leases The Company leases office and laboratory space, greenhouse space, grain storage bins, warehouse space, farmland, and equipment under operating lease agreements having initial lease terms ranging from one to five years, including certain renewal options available to the Company at market rates. The Company also leases land for field trials on a short-term basis. See Note 8. Contingent Liability Related to the Anawah Acquisition On June 15, 2005, the Company completed its agreement and plan of merger and reorganization with Anawah, Inc. (“Anawah”), to purchase the food and agricultural research company through a non-cash stock purchase. Pursuant to the merger with Anawah, and in accordance with the ASC 805 - Business Combinations, the Company incurred a contingent liability not to exceed $5.0 million. This liability represents amounts to be paid to Anawah’s previous stockholders for cash collected on revenue recognized by the Company upon commercial sale of certain products developed using technology acquired in the purchase. As of December 31, 2010, the Company ceased activities relating to three of the six Anawah product programs, thus, the contingent liability was reduced to $3.0 million. During the third quarter of 2016, one of the programs previously accrued for was abandoned and another program previously abandoned was reactivated. During the fourth quarter of 2019, the Company determined that one of the technologies was no longer active and decided to abandon the previously accrued program. As a result, the Company recognized a gain of $1.0 million in the consolidated statements of operations and comprehensive income (loss). Notes Payable In the third quarter of 2019, the Company entered into notes payable agreements to finance the purchase of company vehicles. These notes have an interest rate of 8%, term of five years, and mature in 2024. In the first quarter of 2020, the Company entered into a note payable to finance the purchase of a company vehicle. The note has an interest rate of 7.64%, term of five years, and matures in 2024. The remaining notes payable balance presented on the balance sheet as of March 31, 2020 was $161,000. Contracts The Company has entered into a non-cancelable service agreement with an unrelated party that requires the Company to pay certain funding commitments. The following table sets forth our minimum funding requirements under this agreement as of March 31, 2020 (in thousands):
Years ending December 31,
Amounts
Remainder of 2020
$
500
2021
750
2022
–
2023
–
2024
–
Thereafter
–
Total
$
1,250</t>
  </si>
  <si>
    <t>Net Income (Loss) per Share</t>
  </si>
  <si>
    <t>Earnings Per Share [Abstract]</t>
  </si>
  <si>
    <t xml:space="preserve">13. Net Income (Loss) per Share Basic net income (loss) per share is calculated by dividing net income (loss) by the weighted-average number of common shares outstanding during the period and excludes any dilutive effects of stock-based awards and warrants. Diluted net income (loss) per share is computed giving effect to all potentially dilutive common shares, including common stock issuable upon exercise of stock options and warrants. As of March 31, 2020, securities that were not included in the diluted per share calculations because they would be anti-dilutive included 871,908 options to purchase common stock and 4,326,949 warrants to purchase common stock. As of March 31, 2019, securities that were not included in the diluted per share calculations because they would be anti-dilutive included 535,243 options to purchase common stock and 2,821,144 warrants to purchase common stock. The following table sets forth the computation of basic and diluted net income (loss) per common share (in thousands, except share and per share amounts):
For the Three Months Ended March 31,
2020
2019
Net income (loss) per share - Basic
Numerator:
Net income (loss) per share attributable to common stockholders
$
2,525
$
(12,612
)
Denominator:
Weighted average number of common shares outstanding
8,651,213
4,776,540
Basic net income (loss) per share attributable to common stockholders:
$
0.29
$
(2.64
)
Net income (loss) per share - Diluted
Numerator:
Net income (loss) per share attributable to common stockholders
$
2,525
$
(12,612
)
Denominator:
Weighted average number of common shares outstanding
8,651,213
4,776,540
Effect of dilutive stock options
1,345
—
Effect of dilutive warrants
22,052
—
Weighted average number of common shares outstanding - diluted
8,674,610
4,776,540
Diluted net income (loss) per share attributable to common stockholders:
$
0.29
$
(2.64
) </t>
  </si>
  <si>
    <t>Related-Party Transactions</t>
  </si>
  <si>
    <t>Related Party Transactions [Abstract]</t>
  </si>
  <si>
    <t>14. Related-Party Transactions The Company’s related parties include Moral Compass Corporation (“MCC”) and the John Sperling Foundation (“JSF”). The rights to the intellectual property owned by Blue Horse Labs, Inc. (“BHL”) were assigned to its sole shareholder, the John Sperling Revocable Trust (“JSRT”) due to BHL’s dissolution and then subsequently to JSF. JSF is deemed a related party of the Company because MCC, the Company’s largest stockholder, and JSF share common officers and directors. JSF receives a single digit royalty from the Company when revenue has been collected on product sales or for license payments from third parties that involve certain intellectual property developed under research funding originally from BHL. Royalty fees due to JSF were $16,000 and $40,000 as of March 31, 2020 and December 31, 2019, respectively, and are included in the condensed consolidated balance sheets as amounts due to related parties. We currently lease land on the island of Molokai, Hawaii from an entity owned by Kevin Comcowich, the Chair of our Board of Directors, and his wife. We grow hemp on this land to support the operations of our joint venture Archipelago Ventures Hawaii. The original lease was executed in February 2019, covers 10 acres of land, has a term of two years and provides for rent payments of $1,200 per acre per year. We engaged a third-party contractor to construct a fence on the property to adhere to the rules of the hemp pilot program. Our out of pocket costs to build this fence were approximately $126,400. Mr. Comcowich supplied materials to the contractor and received payments from the contractor totaling approximately $44,000. In March 2020, we entered into a lease amendment for two additional 10-acre parcels, at the same lease rate of $1,200 per acre per year, and with a term of two years. A third amendment to include two additional 10-acre parcels, at the same lease rate of $1,200 per acre per year, and with a term of two years is currently under draft.</t>
  </si>
  <si>
    <t>Subsequent Events</t>
  </si>
  <si>
    <t>Subsequent Events [Abstract]</t>
  </si>
  <si>
    <t>15. Subsequent Events In April 2020, the Company borrowed $1.1 and entered into a promissory note for the same amount (the “Note”) under the Paycheck Protection Program (“PPP”) that was established under the Coronavirus Aid Relief, and Economic Security Act (“CARES Act”) of 2020. The Note provides for an interest rate of 1.00% per year, matures two years after the issuance date and is forgivable if certain employee and compensation levels are maintained and the proceeds are used for qualifying purposes. Beginning on the seventh month following the date of the Note, the Company is required to make 18 equal monthly installment payments of principal and interest until maturity with respect to any portion of the loan that is not forgiven.</t>
  </si>
  <si>
    <t>Description of Business and Basis of Presentation (Policies)</t>
  </si>
  <si>
    <t>Organization</t>
  </si>
  <si>
    <t>Organization Arcadia Biosciences, Inc. (the “Company”) was incorporated in Arizona in 2002 and maintains its headquarters in Davis, California, with additional facilities in Phoenix, Arizona, American Falls, Idaho, and Molokai, Hawaii. The Company was reincorporated in Delaware in March 2015. We are a leader in science-based approaches to developing high value crop productivity traits primarily in hemp, wheat, and soybean, designed to enhance farm economics by improving the performance of crops in the field, as well as their value as food ingredients, health and wellness products, and their viability for industrial applications. We use state of the art gene-editing technology and advanced breeding techniques to develop these proprietary innovations which we are beginning to monetize through a number of methods including seed and grain sales, product extract sales, trait licensing and royalty agreements. In February 2012, the Company formed Verdeca LLC (“Verdeca,” see Note 5), which is jointly owned with Bioceres, Inc. (“Bioceres”), a U.S. wholly owned subsidiary of Bioceres, S.A., an Argentine corporation. Bioceres, S.A. is an agricultural investment and development cooperative. Verdeca , On August 9, 2019, the Company entered into a joint venture agreement with Legacy Ventures Hawaii, LLC (“Legacy,” see Note 6) to grow, extract, and sell hemp products. The new partnership, Archipelago Ventures Hawaii, LLC (“Archipelago”), combines the Company’s extensive genetic expertise and resources with Legacy’s experience in hemp extraction and sales.</t>
  </si>
  <si>
    <t>Basis of Presentation and Principles of Consolidation</t>
  </si>
  <si>
    <t>Basis of Presentation and Principles of Consolidation The accompanying unaudited condensed consolidated financial statements have been prepared in accordance with accounting principles generally accepted in the United States (“GAAP”) for interim financial statements and are in the form prescribed by the Securities and Exchange Commission (the “SEC”) in instructions to Form 10-Q and Rule 10-01 of Regulation S-X. In the opinion of management, the accompanying condensed consolidated financial statements reflect all adjustments, consisting of normal recurring adjustments, considered necessary for a fair statement of the Company’s financial position, results of operations and cash flows for the periods indicated. All material intercompany accounts and transactions have been eliminated in consolidation. The accompanying unaudited condensed consolidated financial statements include the accounts of the Company, Verdeca and Archipelago. Certain prior year amounts have been reclassified to conform to the current year presentation. The Company uses a qualitative approach in assessing the consolidation requirement for variable interest entities ("VIEs"). This approach focuses on determining whether the Company has the power to direct the activities of the VIE that most significantly affect the VIE’s economic performance and whether the Company has the obligation to absorb losses, or the right to receive benefits, that could potentially be significant to the VIE. For all periods presented, the Company has determined that it is the primary beneficiary of Verdeca, which is a VIE. Accordingly, the Company consolidates the entity in the condensed consolidated financial statements after eliminating intercompany transactions. The Company evaluates its relationships with its VIEs upon the occurrence of certain significant events that affect the design, structure or other factors pertinent to the primary beneficiary determination. Verdeca LLC had no operations for the three months ended March 31, 2020 and 2019, respectively, and had no assets or liabilities as of March 31, 2020 and December 31, 2019, respectively. For all periods presented, the Company has determined that it is the primary beneficiary of Archipelago, a joint venture, as it has a controlling interest in Archipelago. Accordingly, the Company consolidates the entity in the condensed consolidated financial statements after eliminating intercompany transactions. For consolidated joint ventures, the non-controlling partner’s share of the assets, liabilities and operations of the joint venture is included in non-controlling interests as equity of the Company. The non-controlling partner’s interest is generally computed as the joint venture partner’s ownership percentage of Archipelago. Net loss attributable to non-controlling interest of $102,000 is recorded as an adjustment to net income to arrive at net income attributable to common stockholders for the three months ended March 31, 2020. The non-controlling partner’s equity interests are presented as non-controlling interests on the condensed consolidated balance sheets as of March 31, 2020. The information included in these condensed consolidated financial statements and notes thereto should be read in conjunction with Management’s Discussion and Analysis of Financial Condition and Results of Operations included herein and Management’s Discussion and Analysis of Financial Condition and Results of Operations and the condensed consolidated financial statements and notes thereto for the fiscal year ended December 31, 2019 included in the Company’s Annual Report on Form 10-K, filed with the SEC on March 25, 2020.</t>
  </si>
  <si>
    <t>Liquidity, Capital Resources, and Going Concern</t>
  </si>
  <si>
    <t>Liquidity, Capital Resources, and Going Concern As of March 31, 2020, the Company had an accumulated deficit of $204.6 million, cash and cash equivalents of $13.0 million and short-term investments of $3.0 million. For the three months ended March 31, 2020, the Company had net income of $2.4 million and net cash used in operations of $9.3 million. For the twelve months ended December 31, 2019, the Company had net losses of $28.9 million and net cash used in operations of $17.2 million. With cash and cash equivalents of $13.0 million and short-term investments of $3.0 million as of March 31, 2020, the Company believes that its existing cash, cash equivalents and investments will be insufficient to meet its anticipated cash requirements for at least through May 2021, and thus raises substantial doubt about the Company’s ability to continue as a going concern. The financial statements do not include any adjustments that might result from the outcome of this uncertainty. The Company may seek to raise additional funds through debt or equity financings, if necessary and available. The Company may also consider entering into additional partner arrangements. The sale of additional equity would result in dilution to the Company’s stockholders and could have unfavorable terms. The incurrence of debt would result in debt service obligations, and the instruments governing such debt could provide for additional operating and financing covenants that could restrict operations. If the Company is unable to secure adequate additional funding at terms agreeable to the Company, the Company may be forced to reduce spending, extend payment terms with suppliers, liquidate assets, or suspend or curtail planned development programs or operations. Any of these actions could materially harm the business, results of operations and financial condition. At this time, there is significant uncertainty relating to the trajectory of the novel coronavirus outbreak (“COVID-19”) and impact of related responses. The continued spread of the outbreak could materially harm our business, results of operations, and financial condition. Due to this uncertainty and plans outside of management’s control, we may not be able to achieve and implement such plans within one year after the date that the financial statements are issued to address the substantial doubt that exists.</t>
  </si>
  <si>
    <t>Inventory (Tables)</t>
  </si>
  <si>
    <t>Summary of Inventories</t>
  </si>
  <si>
    <t>Inventories, net consist of the following (in thousands):
March 31, 2020
December 31, 2019
Raw materials
$
240
$
67
Goods in process
2,684
188
Finished goods
3,320
1,903
Inventories
$
6,244
$
2,158</t>
  </si>
  <si>
    <t>Investments and Fair Value of Financial Instruments (Tables)</t>
  </si>
  <si>
    <t>Summary of Amortized Cost and Fair Value of the Available-For-Sale Investment Securities Portfolio</t>
  </si>
  <si>
    <t>The following tables summarize the amortized cost and fair value of the available-for-sale investment securities portfolio at March 31, 2020 and December 31, 2019, and the corresponding amounts of unrealized gains and losses recognized in accumulated other comprehensive income:
(Dollars in thousands)
Amortized Cost
Unrealized Gains
Unrealized Losses
Fair Value
March 31, 2020
Cash equivalents:
Money market funds
$
11,033
$
—
$
—
$
11,033
Short-term investments:
Commercial paper
3,045
—
—
3,045
Total investments
$
14,078
$
—
$
—
$
14,078
(Dollars in thousands)
Amortized Cost
Unrealized Gains
Unrealized Losses
Fair Value
December 31, 2019
Cash equivalents:
Money market funds
$
6,864
$
—
$
—
$
6,864
Commercial paper
900
—
—
900
Short-term investments:
Corporate securities
3,300
—
—
3,300
Treasury bills
1,495
1
—
1,496
Commercial paper
12,119
—
—
12,119
Total investments
$
24,678
$
1
$
—
$
24,679</t>
  </si>
  <si>
    <t>Summary of Fair Value of Financial Assets</t>
  </si>
  <si>
    <t>The fair value of the Company’s financial assets as of March 31, 2020 and December 31, 2019 were as follows:
Fair Value Measurements at March 31, 2020
(Dollars in thousands)
Level 1
Level 2
Level 3
Total
Assets at Fair Value
Cash equivalents:
Money market funds
$
11,033
$
—
$
—
$
11,033
Short-term investments:
Commercial paper
—
3,045
—
3,045
Total Assets at Fair Value
$
11,033
$
3,045
$
—
$
14,078
Fair Value Measurements at December 31, 2019
(Dollars in thousands)
Level 1
Level 2
Level 3
Total
Assets at Fair Value
Cash equivalents:
Money market funds
$
6,864
$
—
$
—
$
6,864
Commercial paper
—
900
—
900
Short-term investments:
Corporate securities
—
3,300
—
3,300
Treasury bills
1,496
—
—
1,496
Commercial paper
—
12,119
—
12,119
Total Assets at Fair Value
$
8,360
$
16,319
$
—
$
24,679</t>
  </si>
  <si>
    <t>Summary of Changes in Fair Value of Liabilities</t>
  </si>
  <si>
    <t>The following table summarizes the changes in the fair value of the Company’s Level 3 liabilities (in thousands):
(Level 3)
(Dollars in thousands)
Common Stock Warrant Liability - March 2018 Purchase Agreement
Common Stock Warrant Liability - June 2018 Offering
Common Stock Warrant Liability - June 2019 Offering
Common Stock Warrant Liability - September 2019 Offering
Contingent Liability
Total
Balance as of December 31, 2019
$
4,579
$
5,444
$
1,993
$
2,920
$
2,000
$
16,936
Change in fair value
(2,604
)
(2,979
)
(1,032
)
(1,546
)
—
(8,161
)
Balance as of March 31, 2020
$
1,975
$
2,465
$
961
$
1,374
$
2,000
$
8,775</t>
  </si>
  <si>
    <t>Leases (Tables)</t>
  </si>
  <si>
    <t>Schedule of Leases</t>
  </si>
  <si>
    <t xml:space="preserve">Leases consisted of the following (in thousands):
Leases
Balance Sheet Line Item
March 31, 2020
December 31, 2019
Assets
Operating lease assets
Right of use asset
$
5,654
$
1,963
Total leased assets
$
5,654
$
1,963
Liabilities
Current - Operating
Operating lease liability- current
$
526
$
611
Noncurrent - Operating
Operating lease liability- noncurrent
5,312
1,497
Total leased liabilities
$
5,838
$
2,108
Lease Cost
Classification
For the Three Months Ended March 31, 2020
For the Three Months Ended March 31, 2019
Operating lease cost
SG&amp;A and R&amp;D Expenses
$
223
$
175
Short term lease cost (1)
R&amp;D Expenses
80
48
Sublease income (2)
SG&amp;A and R&amp;D Expenses
(11
)
(15
)
Net lease cost
$
292
$
208
(1)
Short term lease cost consists primarily of field trial lease agreements with a lease term of 12 months or less.
(2)
Sublease income is recorded as a credit to lease expense.
Lease Term and Discount Rate
March 31, 2020
December 31, 2019
Weighted-average remaining lease term (years)
5.9
2.6
Weighted-average discount rate
6.5
%
7.0
% </t>
  </si>
  <si>
    <t>Stock-Based Compensation and Warrants (Tables)</t>
  </si>
  <si>
    <t>Disclosure Of Compensation Related Costs Sharebased Payments [Abstract]</t>
  </si>
  <si>
    <t>Summary of Activity Under Stock Incentive Plans</t>
  </si>
  <si>
    <t>A summary of activity under the stock incentive plans is as follows (in thousands, except share data and price per share):
Shares Subject to Outstanding Options
Weighted- Average Exercise Price Per Share
Aggregate Intrinsic Value
Outstanding — Balance at December 31, 2019
661,701
$
21.60
$
305
Options granted
290,000
4.91
Options exercised
—
—
Options forfeited
(55,441
)
5.25
Options expired
(23,007
)
45.62
Outstanding — Balance at March 31, 2020
873,253
$
16.46
$
—
Vested and expected to vest — March 31, 2020
861,245
$
16.60
$
—
Exercisable —March 31, 2020
414,031
$
27.22
$
—</t>
  </si>
  <si>
    <t>Weighted-Average Fair Value Assumption of Stock Option Awards</t>
  </si>
  <si>
    <t>The fair value of stock option awards to employees, executives, directors, and other service providers was estimated at the date of grant using the Black-Scholes Model with the following weighted-average assumption. There were 290,000 and 7,500 options granted during the three months ended March 31, 2020 and 2019, respectively.
Three Months Ended March 31,
2020
2019
Expected term (years)
6.03
2.58
Expected volatility
122.5%
133%
Risk-free interest rate
1.40%
2.55%
Dividend yield
—
—</t>
  </si>
  <si>
    <t>Commitment and Contingencies (Tables)</t>
  </si>
  <si>
    <t>Schedule of Minimum Funding Requirements Under Non-Cancelable Agreement</t>
  </si>
  <si>
    <t>The following table sets forth our minimum funding requirements under this agreement as of March 31, 2020 (in thousands):
Years ending December 31,
Amounts
Remainder of 2020
$
500
2021
750
2022
–
2023
–
2024
–
Thereafter
–
Total
$
1,250</t>
  </si>
  <si>
    <t>Net Income (Loss) per Share (Tables)</t>
  </si>
  <si>
    <t>Summary of Computation of Basic and Diluted Net Income (Loss) Per Common Share</t>
  </si>
  <si>
    <t>The following table sets forth the computation of basic and diluted net income (loss) per common share (in thousands, except share and per share amounts):
For the Three Months Ended March 31,
2020
2019
Net income (loss) per share - Basic
Numerator:
Net income (loss) per share attributable to common stockholders
$
2,525
$
(12,612
)
Denominator:
Weighted average number of common shares outstanding
8,651,213
4,776,540
Basic net income (loss) per share attributable to common stockholders:
$
0.29
$
(2.64
)
Net income (loss) per share - Diluted
Numerator:
Net income (loss) per share attributable to common stockholders
$
2,525
$
(12,612
)
Denominator:
Weighted average number of common shares outstanding
8,651,213
4,776,540
Effect of dilutive stock options
1,345
—
Effect of dilutive warrants
22,052
—
Weighted average number of common shares outstanding - diluted
8,674,610
4,776,540
Diluted net income (loss) per share attributable to common stockholders:
$
0.29
$
(2.64
)</t>
  </si>
  <si>
    <t>Description of Business and Basis of Presentation - Additional Information (Detail) - USD ($)</t>
  </si>
  <si>
    <t>Accounting Policies [Line Items]</t>
  </si>
  <si>
    <t>VIEs Operations</t>
  </si>
  <si>
    <t>Net cash used in operations</t>
  </si>
  <si>
    <t>Verdeca LLC [Member]</t>
  </si>
  <si>
    <t>VIEs assets or liabilities</t>
  </si>
  <si>
    <t>Inventory - Additional Information (Detail) - USD ($)</t>
  </si>
  <si>
    <t>Write-downs of wheat inventory</t>
  </si>
  <si>
    <t>Inventory - Summary of Inventories (Detail) - USD ($) $ in Thousands</t>
  </si>
  <si>
    <t>Raw materials</t>
  </si>
  <si>
    <t>Goods in process</t>
  </si>
  <si>
    <t>Finished goods</t>
  </si>
  <si>
    <t>Investments and Fair Value of Financial Instruments - Summary of Amortized Cost and Fair Value of the Available-For-Sale Investment Securities Portfolio (Detail) - USD ($) $ in Thousands</t>
  </si>
  <si>
    <t>Schedule Of Available For Sale Securities [Line Items]</t>
  </si>
  <si>
    <t>Amortized Cost</t>
  </si>
  <si>
    <t>Unrealized Gains</t>
  </si>
  <si>
    <t>Unrealized Losses</t>
  </si>
  <si>
    <t>Fair Value</t>
  </si>
  <si>
    <t>Cash Equivalents [Member] | Money Market Funds [Member]</t>
  </si>
  <si>
    <t>Cash Equivalents [Member] | Commercial Paper [Member]</t>
  </si>
  <si>
    <t>Short-term Investments [Member] | Commercial Paper [Member]</t>
  </si>
  <si>
    <t>Short-term Investments [Member] | Treasury Bills [Member]</t>
  </si>
  <si>
    <t>Short-term Investments [Member] | Corporate Securities [Member]</t>
  </si>
  <si>
    <t>Investments and Fair Value of Financial Instruments - Additional Information (Detail)</t>
  </si>
  <si>
    <t>Mar. 31, 2020USD ($)Security</t>
  </si>
  <si>
    <t>Fair Value Balance Sheet Grouping Financial Statement Captions [Line Items]</t>
  </si>
  <si>
    <t>Investment in continuous unrealized loss position for more than twelve months</t>
  </si>
  <si>
    <t>Number of fixed income securities in unrealized loss position | Security</t>
  </si>
  <si>
    <t>Other-than-temporary impairments associated with credit losses required to be recognized</t>
  </si>
  <si>
    <t>Minimum [Member] | Measurement Input, Price Volatility [Member]</t>
  </si>
  <si>
    <t>Warrants, measurement input</t>
  </si>
  <si>
    <t>Maximum [Member] | Measurement Input, Price Volatility [Member]</t>
  </si>
  <si>
    <t>Weighted Average [Member] | Measurement Input, Price Volatility [Member]</t>
  </si>
  <si>
    <t>Investments and Fair Value of Financial Instruments - Summary of Fair Value of Financial Assets (Detail) - USD ($) $ in Thousands</t>
  </si>
  <si>
    <t>Assets at Fair Value</t>
  </si>
  <si>
    <t>Total Assets at Fair Value</t>
  </si>
  <si>
    <t>Treasury Bills [Member]</t>
  </si>
  <si>
    <t>Level 1 [Member]</t>
  </si>
  <si>
    <t>Level 1 [Member] | Treasury Bills [Member]</t>
  </si>
  <si>
    <t>Level 2 [Member]</t>
  </si>
  <si>
    <t>Level 2 [Member] | Treasury Bills [Member]</t>
  </si>
  <si>
    <t>Level 3 [Member]</t>
  </si>
  <si>
    <t>Level 3 [Member] | Treasury Bills [Member]</t>
  </si>
  <si>
    <t>Money Market Funds [Member]</t>
  </si>
  <si>
    <t>Cash equivalents</t>
  </si>
  <si>
    <t>Money Market Funds [Member] | Level 1 [Member]</t>
  </si>
  <si>
    <t>Money Market Funds [Member] | Level 2 [Member]</t>
  </si>
  <si>
    <t>Money Market Funds [Member] | Level 3 [Member]</t>
  </si>
  <si>
    <t>Commercial Paper [Member]</t>
  </si>
  <si>
    <t>Commercial Paper [Member] | Level 1 [Member]</t>
  </si>
  <si>
    <t>Commercial Paper [Member] | Level 2 [Member]</t>
  </si>
  <si>
    <t>Commercial Paper [Member] | Level 3 [Member]</t>
  </si>
  <si>
    <t>Corporate Securities [Member]</t>
  </si>
  <si>
    <t>Corporate Securities [Member] | Level 1 [Member]</t>
  </si>
  <si>
    <t>Corporate Securities [Member] | Level 2 [Member]</t>
  </si>
  <si>
    <t>Corporate Securities [Member] | Level 3 [Member]</t>
  </si>
  <si>
    <t>Investments and Fair Value of Financial Instruments - Summary of Changes in Fair Value of Liabilities (Detail) - Level 3 [Member] $ in Thousands</t>
  </si>
  <si>
    <t>Mar. 31, 2020USD ($)</t>
  </si>
  <si>
    <t>Fair Value Liabilities Measured On Recurring Basis Unobservable Input Reconciliation [Line Items]</t>
  </si>
  <si>
    <t>Balance as of December 31, 2019</t>
  </si>
  <si>
    <t>Change in fair value</t>
  </si>
  <si>
    <t>Balance as of March 31, 2020</t>
  </si>
  <si>
    <t>Common Stock Warrant Liability [Member] | Purchase Agreement [Member]</t>
  </si>
  <si>
    <t>Common Stock Warrant Liability [Member] | June 2018 Offering [Member]</t>
  </si>
  <si>
    <t>Common Stock Warrant Liability [Member] | June 2019 Offering [Member]</t>
  </si>
  <si>
    <t>Common Stock Warrant Liability [Member] | September 2019 Offering [Member]</t>
  </si>
  <si>
    <t>Contingent Liability [Member]</t>
  </si>
  <si>
    <t>Variable Interest Entity - Additional Information (Detail)</t>
  </si>
  <si>
    <t>1 Months Ended</t>
  </si>
  <si>
    <t>Feb. 29, 2012Owner</t>
  </si>
  <si>
    <t>Mar. 31, 2019USD ($)</t>
  </si>
  <si>
    <t>Variable Interest Entity [Line Items]</t>
  </si>
  <si>
    <t>Direct expenses and allocated overhead amount | $</t>
  </si>
  <si>
    <t>Bioceres, S.A. [Member]</t>
  </si>
  <si>
    <t>Number of shareholders owning agricultural investment and development cooperative | Owner</t>
  </si>
  <si>
    <t>Consolidated Joint Venture - Additional Information (Detail)</t>
  </si>
  <si>
    <t>Aug. 09, 2019Individual</t>
  </si>
  <si>
    <t>Schedule Of Equity Method Investments [Line Items]</t>
  </si>
  <si>
    <t>Net loss attributable to noncontrolling interest</t>
  </si>
  <si>
    <t>Arcadia Biosciences, Inc [Member] | Archipelago Ventures Hawaii, LLC [Member]</t>
  </si>
  <si>
    <t>Number of individuals appointed | Individual</t>
  </si>
  <si>
    <t>Joint venture interest percentage</t>
  </si>
  <si>
    <t>50.75%</t>
  </si>
  <si>
    <t>Capital contributions</t>
  </si>
  <si>
    <t>Legacy Ventures Hawaii, LLC [Member] | Archipelago Ventures Hawaii, LLC [Member]</t>
  </si>
  <si>
    <t>49.25%</t>
  </si>
  <si>
    <t>Collaborative Arrangements - Additional Information (Detail)</t>
  </si>
  <si>
    <t>Aug. 31, 2017</t>
  </si>
  <si>
    <t>Collaborative Arrangements [Member]</t>
  </si>
  <si>
    <t>Collaborative Arrangements And Noncollaborative Arrangement Transactions [Line Items]</t>
  </si>
  <si>
    <t>Contractual agreement month and year</t>
  </si>
  <si>
    <t>2017-08</t>
  </si>
  <si>
    <t>Leases - Additional Information (Detail) - USD ($) $ in Thousands</t>
  </si>
  <si>
    <t>Lessee Lease Description [Line Items]</t>
  </si>
  <si>
    <t>Sublease, description of option to extend</t>
  </si>
  <si>
    <t>lease amendment that provides for additional office space in Davis, CA, and extends the term through April 2025, with one option to renew for an additional five-year term. The Company expects to exercise its options to renew, and in accordance with ASC 842, accounted for the amendment and expected renewal as a lease modification and remeasured the operating lease liability</t>
  </si>
  <si>
    <t>Operating Lease, Liability</t>
  </si>
  <si>
    <t>Existence of option to extend</t>
  </si>
  <si>
    <t>Lease option to extend, description</t>
  </si>
  <si>
    <t>Some leases (the Davis office, warehouse, greenhouse and a copy machine) include one or more options to renew, with renewal terms that can extend the lease term from one to six years.</t>
  </si>
  <si>
    <t>Minimum [Member]</t>
  </si>
  <si>
    <t>Option to extend lease, term</t>
  </si>
  <si>
    <t>1 year</t>
  </si>
  <si>
    <t>Maximum [Member]</t>
  </si>
  <si>
    <t>6 years</t>
  </si>
  <si>
    <t>ASU No. 2016-02 [Member]</t>
  </si>
  <si>
    <t>Office Space [Member]</t>
  </si>
  <si>
    <t>5 years</t>
  </si>
  <si>
    <t>Leases - Schedule of Leases (Detail) - USD ($) $ in Thousands</t>
  </si>
  <si>
    <t>Assets</t>
  </si>
  <si>
    <t>Operating lease assets</t>
  </si>
  <si>
    <t>Total leased assets</t>
  </si>
  <si>
    <t>Liabilities</t>
  </si>
  <si>
    <t>Current - Operating</t>
  </si>
  <si>
    <t>Noncurrent - Operating</t>
  </si>
  <si>
    <t>Total leased liabilities</t>
  </si>
  <si>
    <t>Lease Cost</t>
  </si>
  <si>
    <t>Net lease cost</t>
  </si>
  <si>
    <t>Lease Term and Discount Rate</t>
  </si>
  <si>
    <t>Weighted-average remaining lease term (years)</t>
  </si>
  <si>
    <t>5 years 10 months 24 days</t>
  </si>
  <si>
    <t>2 years 7 months 6 days</t>
  </si>
  <si>
    <t>Weighted-average discount rate</t>
  </si>
  <si>
    <t>6.50%</t>
  </si>
  <si>
    <t>7.00%</t>
  </si>
  <si>
    <t>SG&amp;A and R&amp;D Expenses [Member]</t>
  </si>
  <si>
    <t>Operating lease cost</t>
  </si>
  <si>
    <t>Sublease income</t>
  </si>
  <si>
    <t>R&amp;D Expenses [Member]</t>
  </si>
  <si>
    <t>Short term lease cost</t>
  </si>
  <si>
    <t>Private Placement and Registered Direct Offering - Additional Information (Detail) - USD ($) $ / shares in Units, $ in Millions</t>
  </si>
  <si>
    <t>Sep. 05, 2019</t>
  </si>
  <si>
    <t>Jun. 12, 2019</t>
  </si>
  <si>
    <t>Jun. 11, 2018</t>
  </si>
  <si>
    <t>Mar. 22, 2018</t>
  </si>
  <si>
    <t>Mar. 19, 2018</t>
  </si>
  <si>
    <t>Sep. 30, 2019</t>
  </si>
  <si>
    <t>Class Of Warrant Or Right [Line Items]</t>
  </si>
  <si>
    <t>Warrants issued, exercise price</t>
  </si>
  <si>
    <t>Warrant outstanding</t>
  </si>
  <si>
    <t>June 2018 Warrant Liability [Member]</t>
  </si>
  <si>
    <t>Liabilities marked to market value</t>
  </si>
  <si>
    <t>Additional income (loss) on liabilities</t>
  </si>
  <si>
    <t>June 2019 Warrant Liability [Member]</t>
  </si>
  <si>
    <t>Investors exercised warrants</t>
  </si>
  <si>
    <t>September 2019 Warrant Liability [Member]</t>
  </si>
  <si>
    <t>March 2018 Securities Purchase Agreement [Member]</t>
  </si>
  <si>
    <t>Shares of common stock issued</t>
  </si>
  <si>
    <t>Warrant issued, shares of common stock called by warrant</t>
  </si>
  <si>
    <t>June 2018 Purchase Agreement [Member] | Warrants [Member]</t>
  </si>
  <si>
    <t>Warrants expiration period</t>
  </si>
  <si>
    <t>5 years 6 months</t>
  </si>
  <si>
    <t>Class of warrant or right number of securities called by warrants or rights, per share</t>
  </si>
  <si>
    <t>June 2019 Purchase Agreement [Member] | Warrants [Member]</t>
  </si>
  <si>
    <t>September 2019 Purchase Agreement [Member]</t>
  </si>
  <si>
    <t>September 2019 Purchase Agreement [Member] | Warrants [Member]</t>
  </si>
  <si>
    <t>March 2018 Private Placement [Member] | March 2018 Warrant Liability [Member]</t>
  </si>
  <si>
    <t>March 2018 Private Placement [Member] | March 2018 Securities Purchase Agreement [Member]</t>
  </si>
  <si>
    <t>June 2018 Offering [Member] | June 2018 Purchase Agreement [Member]</t>
  </si>
  <si>
    <t>Stock price</t>
  </si>
  <si>
    <t>June 2018 Offering [Member] | Securities Purchase Agreement [Member]</t>
  </si>
  <si>
    <t>September 2019 Offering [Member] | Securities Purchase Agreement [Member]</t>
  </si>
  <si>
    <t>Stock-Based Compensation and Warrants - Additional Information (Detail)</t>
  </si>
  <si>
    <t>Feb. 12, 2020$ / sharesshares</t>
  </si>
  <si>
    <t>Feb. 03, 2020$ / sharesshares</t>
  </si>
  <si>
    <t>Mar. 28, 2019shares</t>
  </si>
  <si>
    <t>May 20, 2015shares</t>
  </si>
  <si>
    <t>May 14, 2015</t>
  </si>
  <si>
    <t>Feb. 29, 2020$ / sharesshares</t>
  </si>
  <si>
    <t>Sep. 30, 2019$ / sharesshares</t>
  </si>
  <si>
    <t>Aug. 31, 2019$ / sharesshares</t>
  </si>
  <si>
    <t>Jul. 31, 2019$ / sharesshares</t>
  </si>
  <si>
    <t>Jun. 30, 2019$ / sharesshares</t>
  </si>
  <si>
    <t>Apr. 30, 2019$ / sharesshares</t>
  </si>
  <si>
    <t>Mar. 31, 2020USD ($)IncentivePlan$ / sharesshares</t>
  </si>
  <si>
    <t>Mar. 31, 2019USD ($)shares</t>
  </si>
  <si>
    <t>Sep. 30, 2018</t>
  </si>
  <si>
    <t>Dec. 31, 2019shares</t>
  </si>
  <si>
    <t>Jun. 30, 2014$ / sharesshares</t>
  </si>
  <si>
    <t>Share-based Compensation Arrangement by Share-based Payment Award [Line Items]</t>
  </si>
  <si>
    <t>Number of equity incentive plans | IncentivePlan</t>
  </si>
  <si>
    <t>Total number of options outstanding</t>
  </si>
  <si>
    <t>Unrecognized compensation cost related to unvested stock-based compensation grants | $</t>
  </si>
  <si>
    <t>Weighted-average remaining recognition period</t>
  </si>
  <si>
    <t>2 years 8 months 12 days</t>
  </si>
  <si>
    <t>Options granted</t>
  </si>
  <si>
    <t>Stock-based compensation | $</t>
  </si>
  <si>
    <t>Number of warrant to purchase common stock issued</t>
  </si>
  <si>
    <t>Warrants issued, exercise price | $ / shares</t>
  </si>
  <si>
    <t>Service Warrants [Member]</t>
  </si>
  <si>
    <t>Warrants vesting period</t>
  </si>
  <si>
    <t>12 months</t>
  </si>
  <si>
    <t>Warrant, exercisable term</t>
  </si>
  <si>
    <t>Stock compensation expense associated with Warrants, term</t>
  </si>
  <si>
    <t>Compensation expense associated with Warrants | $</t>
  </si>
  <si>
    <t>Performance Warrants [Member]</t>
  </si>
  <si>
    <t>Exercise Price of Warrants Four Point Nine One [Member]</t>
  </si>
  <si>
    <t>2 years</t>
  </si>
  <si>
    <t>Exercise Price of Warrants Four Point Seven One [Member]</t>
  </si>
  <si>
    <t>Exercise Price of Service Warrants Four Point Nine One [Member]</t>
  </si>
  <si>
    <t>3 years</t>
  </si>
  <si>
    <t>June 2019 Purchase Agreement [Member]</t>
  </si>
  <si>
    <t>Independent Contractor [Member]</t>
  </si>
  <si>
    <t>Independent Contractor [Member] | Exercise Price of Warrants Four Point Nine One [Member]</t>
  </si>
  <si>
    <t>Two Affiliated Third Parties [Member]</t>
  </si>
  <si>
    <t>Placement Agent [Member] | June 2019 Purchase Agreement [Member]</t>
  </si>
  <si>
    <t>Placement Agent [Member] | September 2019 Purchase Agreement [Member]</t>
  </si>
  <si>
    <t>Series D Redeemable Convertible Preferred Stock [Member]</t>
  </si>
  <si>
    <t>Number of warrants expired</t>
  </si>
  <si>
    <t>Series D Redeemable Convertible Preferred Stock [Member] | Investor [Member]</t>
  </si>
  <si>
    <t>Series D Redeemable Convertible Preferred Stock [Member] | Placement Agent [Member]</t>
  </si>
  <si>
    <t>2015 Employee Stock Purchase Plan [Member]</t>
  </si>
  <si>
    <t>Total number of shares reserved for issuance under plan</t>
  </si>
  <si>
    <t>Percentage in payroll deductions to acquire shares of common stock</t>
  </si>
  <si>
    <t>15.00%</t>
  </si>
  <si>
    <t>Purchase plan offering period</t>
  </si>
  <si>
    <t>6 months</t>
  </si>
  <si>
    <t>Employees are able to purchase company's common stock on first trading day of offering period, percentage</t>
  </si>
  <si>
    <t>85.00%</t>
  </si>
  <si>
    <t>Issuance of common stock pursuant to employee stock purchase plan</t>
  </si>
  <si>
    <t>Purchase Agreement [Member] | March 2018 Purchase Agreement [Member]</t>
  </si>
  <si>
    <t>Purchase Agreement [Member] | March 2018 Purchase Agreement [Member] | Purchase Price of $10.7258 [Member]</t>
  </si>
  <si>
    <t>Warrants issued, purchase price of warrants per share | $ / shares</t>
  </si>
  <si>
    <t>Purchase Agreement [Member] | March 2018 Purchase Agreement [Member] | Exercise Price of $41.5625 [Member]</t>
  </si>
  <si>
    <t>Purchase Agreement [Member] | June 2018 Offering [Member]</t>
  </si>
  <si>
    <t>Purchase Agreement [Member] | June 2018 Offering [Member] | Purchase Price of $9.94 [Member]</t>
  </si>
  <si>
    <t>Purchase Agreement [Member] | June 2018 Offering [Member] | Exercise Price of $12.568 [Member]</t>
  </si>
  <si>
    <t>Purchase Agreement [Member] | June 2019 Purchase Agreement [Member]</t>
  </si>
  <si>
    <t>Class of warrant or right, issued percentage in connection with common stock sold</t>
  </si>
  <si>
    <t>100.00%</t>
  </si>
  <si>
    <t>Investors exercised warrants and purchase shares of common stock</t>
  </si>
  <si>
    <t>Purchase Agreement [Member] | September 2019 Purchase Agreement [Member]</t>
  </si>
  <si>
    <t>50.00%</t>
  </si>
  <si>
    <t>July 2019 Offering [Member]</t>
  </si>
  <si>
    <t>August 2019 Offering [Member]</t>
  </si>
  <si>
    <t>Warrants issuance date</t>
  </si>
  <si>
    <t>Aug. 5,
		2019</t>
  </si>
  <si>
    <t>Warrant, expiration date</t>
  </si>
  <si>
    <t>2025-03</t>
  </si>
  <si>
    <t>2021-07</t>
  </si>
  <si>
    <t>2015 Omnibus Equity Incentive Plan [Member]</t>
  </si>
  <si>
    <t>Terms under the plan</t>
  </si>
  <si>
    <t>The 2015 Plan became effective in May 2015 and all shares that were reserved, but not issued, under the 2006 Plan were assumed by the 2015 Plan. Upon effectiveness, the 2015 Plan had 154,387 shares of common stock reserved for future issuance, which included 10,637 shares under the 2006 Plan that were transferred to and assumed by the 2015 Plan. The 2015 Plan provides for automatic annual increases in shares available for grant. In addition, shares subject to awards under the 2006 Plan that are forfeited or canceled will be added to the 2015 Plan.</t>
  </si>
  <si>
    <t>Options vesting period</t>
  </si>
  <si>
    <t>4 years</t>
  </si>
  <si>
    <t>Additional shares authorized for issuance under the plan</t>
  </si>
  <si>
    <t>Common stock available for future grant</t>
  </si>
  <si>
    <t>2015 Omnibus Equity Incentive Plan [Member] | Maximum [Member]</t>
  </si>
  <si>
    <t>Options exercisable period</t>
  </si>
  <si>
    <t>10 years</t>
  </si>
  <si>
    <t>2006 Stock Incentive Plan [Member]</t>
  </si>
  <si>
    <t>Stock-Based Compensation and Warrants - Summary of Activity Under Stock Incentive Plans (Detail) - USD ($) $ / shares in Units, $ in Thousands</t>
  </si>
  <si>
    <t>Shares Subject to Outstanding, Beginning Balance</t>
  </si>
  <si>
    <t>Shares Subject to Outstanding, Options granted</t>
  </si>
  <si>
    <t>Shares Subject to Outstanding, Options Forfeited</t>
  </si>
  <si>
    <t>Shares Subject to Outstanding, Options Expired</t>
  </si>
  <si>
    <t>Shares Subject to Outstanding, Ending Balance</t>
  </si>
  <si>
    <t>Shares Subject to Outstanding, Vested and expected to vest</t>
  </si>
  <si>
    <t>Shares Subject to Outstanding, Exercisable</t>
  </si>
  <si>
    <t>Weighted-Average Exercise Price Per Share, Outstanding Beginning Balance</t>
  </si>
  <si>
    <t>Weighted-Average Exercise Price Per Share, Options granted</t>
  </si>
  <si>
    <t>Weighted-Average Exercise Price Per Share, Options forfeited</t>
  </si>
  <si>
    <t>Weighted-Average Exercise Price Per Share, Options expired</t>
  </si>
  <si>
    <t>Weighted Average Exercise Price Per Share, Outstanding Ending Balance</t>
  </si>
  <si>
    <t>Weighted Average Exercise Price Per Share, Vested and expected to vest</t>
  </si>
  <si>
    <t>Weighted Average Exercise Price Per Share, Exercisable</t>
  </si>
  <si>
    <t>Aggregate Intrinsic Value, Outstanding Balance</t>
  </si>
  <si>
    <t>Stock-Based Compensation and Warrants - Weighted-Average Fair Value Assumption of Stock Option Awards (Detail) - Employee Stock Option [Member]</t>
  </si>
  <si>
    <t>Expected term (years)</t>
  </si>
  <si>
    <t>6 years 10 days</t>
  </si>
  <si>
    <t>2 years 6 months 29 days</t>
  </si>
  <si>
    <t>Expected volatility</t>
  </si>
  <si>
    <t>122.50%</t>
  </si>
  <si>
    <t>133.00%</t>
  </si>
  <si>
    <t>Risk-free interest rate</t>
  </si>
  <si>
    <t>1.40%</t>
  </si>
  <si>
    <t>2.55%</t>
  </si>
  <si>
    <t>Income Taxes - Additional Information (Detail) - USD ($)</t>
  </si>
  <si>
    <t>Federal statutory tax rate</t>
  </si>
  <si>
    <t>21.00%</t>
  </si>
  <si>
    <t>Effective tax rate</t>
  </si>
  <si>
    <t>(0.10%)</t>
  </si>
  <si>
    <t>Uncertain tax positions</t>
  </si>
  <si>
    <t>Commitments and Contingencies - Additional Information (Detail)</t>
  </si>
  <si>
    <t>Dec. 31, 2010USD ($)Program</t>
  </si>
  <si>
    <t>Dec. 31, 2019USD ($)</t>
  </si>
  <si>
    <t>Jun. 15, 2005USD ($)</t>
  </si>
  <si>
    <t>Commitments And Contingencies [Line Items]</t>
  </si>
  <si>
    <t>Other noncurrent liability</t>
  </si>
  <si>
    <t>Notes payable interest rate</t>
  </si>
  <si>
    <t>7.64%</t>
  </si>
  <si>
    <t>8.00%</t>
  </si>
  <si>
    <t>Notes payable term</t>
  </si>
  <si>
    <t>Notes payable maturity year</t>
  </si>
  <si>
    <t>2024</t>
  </si>
  <si>
    <t>Notes payable</t>
  </si>
  <si>
    <t>Anawah, Inc [Member]</t>
  </si>
  <si>
    <t>Contingent liability</t>
  </si>
  <si>
    <t>Date of merger and reorganization</t>
  </si>
  <si>
    <t>Jun. 15,
		2005</t>
  </si>
  <si>
    <t>Restructuring activities, description</t>
  </si>
  <si>
    <t>As of December 31, 2010, the Company ceased activities relating to three of the six Anawah product programs</t>
  </si>
  <si>
    <t>Number of development programs ceased | Program</t>
  </si>
  <si>
    <t>Number of development programs | Program</t>
  </si>
  <si>
    <t>Gain on abandon of technologies</t>
  </si>
  <si>
    <t>Operating leases, term of contract</t>
  </si>
  <si>
    <t>Commitments and Contingencies - Schedule of Minimum Funding Requirements Under Non-Cancelable Agreement (Detail) $ in Thousands</t>
  </si>
  <si>
    <t>Operating Leases Future Minimum Payments Due [Abstract]</t>
  </si>
  <si>
    <t>Remainder of 2020</t>
  </si>
  <si>
    <t>2021</t>
  </si>
  <si>
    <t>Net Income (Loss) per Share - Additional Information (Detail) - shares</t>
  </si>
  <si>
    <t>Option to purchase common stock [Member]</t>
  </si>
  <si>
    <t>Antidilutive Securities Excluded From Computation Of Earnings Per Share [Line Items]</t>
  </si>
  <si>
    <t>Antidilutive securities not included in the diluted per share calculations, amount</t>
  </si>
  <si>
    <t>Warrants to purchase common stock [Member]</t>
  </si>
  <si>
    <t>Net Income (Loss) per Share - Summary of Computation of Basic and Diluted Net Income (Loss) Per Common Share (Detail) - USD ($) $ / shares in Units, $ in Thousands</t>
  </si>
  <si>
    <t>Numerator:</t>
  </si>
  <si>
    <t>Net income (loss) per share attributable to common stockholders</t>
  </si>
  <si>
    <t>Denominator:</t>
  </si>
  <si>
    <t>Weighted average number of common shares outstanding</t>
  </si>
  <si>
    <t>Basic net income (loss) per share attributable to common stockholders:</t>
  </si>
  <si>
    <t>Effect of dilutive stock options</t>
  </si>
  <si>
    <t>Effect of dilutive warrants</t>
  </si>
  <si>
    <t>Weighted average number of common shares outstanding - diluted</t>
  </si>
  <si>
    <t>Diluted net income (loss) per share attributable to common stockholders:</t>
  </si>
  <si>
    <t>Related-Party Transactions - Additional Information (Detail)</t>
  </si>
  <si>
    <t>Mar. 31, 2020USD ($)a</t>
  </si>
  <si>
    <t>Feb. 28, 2019USD ($)a</t>
  </si>
  <si>
    <t>Related Party Transaction [Line Items]</t>
  </si>
  <si>
    <t>Royalty fees due</t>
  </si>
  <si>
    <t>Mr. Kevin Comcowich [Member]</t>
  </si>
  <si>
    <t>Acres of land | a</t>
  </si>
  <si>
    <t>Rent payments</t>
  </si>
  <si>
    <t>Out of pocket costs</t>
  </si>
  <si>
    <t>Payments received from contractor</t>
  </si>
  <si>
    <t>Amendment [Member] | Mr. Kevin Comcowich [Member]</t>
  </si>
  <si>
    <t>Number of additional properties under lease agreement</t>
  </si>
  <si>
    <t>two additional 10-acre parcels</t>
  </si>
  <si>
    <t>Third Amendment [Member] | Mr. Kevin Comcowich [Member]</t>
  </si>
  <si>
    <t>John Sperling Foundation [Member]</t>
  </si>
  <si>
    <t>Subsequent Events - Additional Information (Detail) $ in Millions</t>
  </si>
  <si>
    <t>Apr. 30, 2020USD ($)Installment</t>
  </si>
  <si>
    <t>Subsequent Event [Line Items]</t>
  </si>
  <si>
    <t>Notes payable interest rate per year</t>
  </si>
  <si>
    <t>Subsequent Events [Member] | Promissory Note [Member] | Paycheck Protection Program [Member]</t>
  </si>
  <si>
    <t>Debt instrument, face amount | $</t>
  </si>
  <si>
    <t>1.00%</t>
  </si>
  <si>
    <t>Number of equal monthly installment payments of principal and interest | Installment</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_);(#,##0.0)" numFmtId="167"/>
    <numFmt formatCode="_(&quot;$ &quot;#,##0.0_);_(&quot;$ &quot;(#,##0.0)" numFmtId="168"/>
    <numFmt formatCode="_(&quot;$ &quot;#,##0.0000_);_(&quot;$ &quot;(#,##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44"/>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C14" s="5" t="n">
        <v>8654095</v>
      </c>
    </row>
    <row r="15" spans="1:3">
      <c r="A15" s="4" t="s">
        <v>26</v>
      </c>
      <c r="B15" s="4" t="s">
        <v>8</v>
      </c>
    </row>
    <row r="16" spans="1:3">
      <c r="A16" s="4" t="s">
        <v>27</v>
      </c>
      <c r="B16" s="4" t="s">
        <v>28</v>
      </c>
    </row>
    <row r="17" spans="1:3">
      <c r="A17" s="4" t="s">
        <v>29</v>
      </c>
      <c r="B17" s="4" t="s">
        <v>28</v>
      </c>
    </row>
    <row r="18" spans="1:3">
      <c r="A18" s="4" t="s">
        <v>30</v>
      </c>
      <c r="B18" s="4" t="s">
        <v>28</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row r="28" spans="1:3">
      <c r="A28" s="4" t="s">
        <v>49</v>
      </c>
      <c r="B28" s="4" t="s">
        <v>50</v>
      </c>
    </row>
    <row r="29" spans="1:3">
      <c r="A29" s="4" t="s">
        <v>51</v>
      </c>
      <c r="B29" s="4" t="s">
        <v>52</v>
      </c>
    </row>
    <row r="30" spans="1:3">
      <c r="A30" s="4" t="s">
        <v>53</v>
      </c>
      <c r="B30" s="4" t="s">
        <v>54</v>
      </c>
    </row>
    <row r="31" spans="1:3">
      <c r="A31" s="4" t="s">
        <v>55</v>
      </c>
      <c r="B31" s="4" t="s">
        <v>56</v>
      </c>
    </row>
    <row r="32" spans="1:3">
      <c r="A32" s="4" t="s">
        <v>57</v>
      </c>
      <c r="B32" s="4" t="s">
        <v>20</v>
      </c>
    </row>
    <row r="33" spans="1:3">
      <c r="A33" s="4" t="s">
        <v>58</v>
      </c>
      <c r="B33" s="4" t="s">
        <v>28</v>
      </c>
    </row>
    <row r="34" spans="1:3">
      <c r="A34" s="4" t="s">
        <v>59</v>
      </c>
      <c r="B34"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7</v>
      </c>
      <c r="B1" s="2" t="s">
        <v>1</v>
      </c>
    </row>
    <row r="2" spans="1:2">
      <c r="B2" s="2" t="s">
        <v>2</v>
      </c>
    </row>
    <row r="3" spans="1:2">
      <c r="A3" s="3" t="s">
        <v>205</v>
      </c>
    </row>
    <row r="4" spans="1:2">
      <c r="A4" s="4" t="s">
        <v>207</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61</v>
      </c>
    </row>
    <row r="2" spans="1:3">
      <c r="A2" s="3" t="s">
        <v>62</v>
      </c>
    </row>
    <row r="3" spans="1:3">
      <c r="A3" s="4" t="s">
        <v>63</v>
      </c>
      <c r="B3" s="6" t="n">
        <v>12973</v>
      </c>
      <c r="C3" s="6" t="n">
        <v>8417</v>
      </c>
    </row>
    <row r="4" spans="1:3">
      <c r="A4" s="4" t="s">
        <v>64</v>
      </c>
      <c r="B4" s="5" t="n">
        <v>3045</v>
      </c>
      <c r="C4" s="5" t="n">
        <v>16915</v>
      </c>
    </row>
    <row r="5" spans="1:3">
      <c r="A5" s="4" t="s">
        <v>65</v>
      </c>
      <c r="B5" s="5" t="n">
        <v>309</v>
      </c>
      <c r="C5" s="5" t="n">
        <v>602</v>
      </c>
    </row>
    <row r="6" spans="1:3">
      <c r="A6" s="4" t="s">
        <v>66</v>
      </c>
      <c r="B6" s="5" t="n">
        <v>5971</v>
      </c>
      <c r="C6" s="5" t="n">
        <v>1794</v>
      </c>
    </row>
    <row r="7" spans="1:3">
      <c r="A7" s="4" t="s">
        <v>67</v>
      </c>
      <c r="B7" s="5" t="n">
        <v>1460</v>
      </c>
      <c r="C7" s="5" t="n">
        <v>712</v>
      </c>
    </row>
    <row r="8" spans="1:3">
      <c r="A8" s="4" t="s">
        <v>68</v>
      </c>
      <c r="B8" s="5" t="n">
        <v>23758</v>
      </c>
      <c r="C8" s="5" t="n">
        <v>28440</v>
      </c>
    </row>
    <row r="9" spans="1:3">
      <c r="A9" s="4" t="s">
        <v>69</v>
      </c>
      <c r="B9" s="5" t="n">
        <v>2540</v>
      </c>
      <c r="C9" s="5" t="n">
        <v>1799</v>
      </c>
    </row>
    <row r="10" spans="1:3">
      <c r="A10" s="4" t="s">
        <v>70</v>
      </c>
      <c r="B10" s="5" t="n">
        <v>5654</v>
      </c>
      <c r="C10" s="5" t="n">
        <v>1963</v>
      </c>
    </row>
    <row r="11" spans="1:3">
      <c r="A11" s="4" t="s">
        <v>71</v>
      </c>
      <c r="B11" s="5" t="n">
        <v>273</v>
      </c>
      <c r="C11" s="5" t="n">
        <v>364</v>
      </c>
    </row>
    <row r="12" spans="1:3">
      <c r="A12" s="4" t="s">
        <v>72</v>
      </c>
      <c r="B12" s="5" t="n">
        <v>23</v>
      </c>
      <c r="C12" s="5" t="n">
        <v>8</v>
      </c>
    </row>
    <row r="13" spans="1:3">
      <c r="A13" s="4" t="s">
        <v>73</v>
      </c>
      <c r="B13" s="5" t="n">
        <v>32248</v>
      </c>
      <c r="C13" s="5" t="n">
        <v>32574</v>
      </c>
    </row>
    <row r="14" spans="1:3">
      <c r="A14" s="3" t="s">
        <v>74</v>
      </c>
    </row>
    <row r="15" spans="1:3">
      <c r="A15" s="4" t="s">
        <v>75</v>
      </c>
      <c r="B15" s="5" t="n">
        <v>4912</v>
      </c>
      <c r="C15" s="5" t="n">
        <v>4685</v>
      </c>
    </row>
    <row r="16" spans="1:3">
      <c r="A16" s="4" t="s">
        <v>76</v>
      </c>
      <c r="B16" s="5" t="n">
        <v>16</v>
      </c>
      <c r="C16" s="5" t="n">
        <v>40</v>
      </c>
    </row>
    <row r="17" spans="1:3">
      <c r="A17" s="4" t="s">
        <v>77</v>
      </c>
      <c r="B17" s="5" t="n">
        <v>31</v>
      </c>
      <c r="C17" s="5" t="n">
        <v>24</v>
      </c>
    </row>
    <row r="18" spans="1:3">
      <c r="A18" s="4" t="s">
        <v>78</v>
      </c>
      <c r="B18" s="5" t="n">
        <v>17</v>
      </c>
      <c r="C18" s="5" t="n">
        <v>42</v>
      </c>
    </row>
    <row r="19" spans="1:3">
      <c r="A19" s="4" t="s">
        <v>79</v>
      </c>
      <c r="B19" s="5" t="n">
        <v>526</v>
      </c>
      <c r="C19" s="5" t="n">
        <v>611</v>
      </c>
    </row>
    <row r="20" spans="1:3">
      <c r="A20" s="4" t="s">
        <v>80</v>
      </c>
      <c r="B20" s="5" t="n">
        <v>306</v>
      </c>
      <c r="C20" s="5" t="n">
        <v>306</v>
      </c>
    </row>
    <row r="21" spans="1:3">
      <c r="A21" s="4" t="s">
        <v>81</v>
      </c>
      <c r="B21" s="5" t="n">
        <v>5808</v>
      </c>
      <c r="C21" s="5" t="n">
        <v>5708</v>
      </c>
    </row>
    <row r="22" spans="1:3">
      <c r="A22" s="4" t="s">
        <v>82</v>
      </c>
      <c r="B22" s="5" t="n">
        <v>130</v>
      </c>
      <c r="C22" s="5" t="n">
        <v>107</v>
      </c>
    </row>
    <row r="23" spans="1:3">
      <c r="A23" s="4" t="s">
        <v>83</v>
      </c>
      <c r="B23" s="5" t="n">
        <v>5312</v>
      </c>
      <c r="C23" s="5" t="n">
        <v>1497</v>
      </c>
    </row>
    <row r="24" spans="1:3">
      <c r="A24" s="4" t="s">
        <v>84</v>
      </c>
      <c r="B24" s="5" t="n">
        <v>6775</v>
      </c>
      <c r="C24" s="5" t="n">
        <v>14936</v>
      </c>
    </row>
    <row r="25" spans="1:3">
      <c r="A25" s="4" t="s">
        <v>85</v>
      </c>
      <c r="B25" s="5" t="n">
        <v>2000</v>
      </c>
      <c r="C25" s="5" t="n">
        <v>2000</v>
      </c>
    </row>
    <row r="26" spans="1:3">
      <c r="A26" s="4" t="s">
        <v>86</v>
      </c>
      <c r="B26" s="5" t="n">
        <v>20025</v>
      </c>
      <c r="C26" s="5" t="n">
        <v>24248</v>
      </c>
    </row>
    <row r="27" spans="1:3">
      <c r="A27" s="4" t="s">
        <v>87</v>
      </c>
      <c r="B27" s="4" t="s">
        <v>88</v>
      </c>
      <c r="C27" s="4" t="s">
        <v>88</v>
      </c>
    </row>
    <row r="28" spans="1:3">
      <c r="A28" s="3" t="s">
        <v>89</v>
      </c>
    </row>
    <row r="29" spans="1:3">
      <c r="A29" s="4" t="s">
        <v>90</v>
      </c>
      <c r="B29" s="5" t="n">
        <v>49</v>
      </c>
      <c r="C29" s="5" t="n">
        <v>49</v>
      </c>
    </row>
    <row r="30" spans="1:3">
      <c r="A30" s="4" t="s">
        <v>91</v>
      </c>
      <c r="B30" s="5" t="n">
        <v>215612</v>
      </c>
      <c r="C30" s="5" t="n">
        <v>214826</v>
      </c>
    </row>
    <row r="31" spans="1:3">
      <c r="A31" s="4" t="s">
        <v>92</v>
      </c>
      <c r="C31" s="5" t="n">
        <v>1</v>
      </c>
    </row>
    <row r="32" spans="1:3">
      <c r="A32" s="4" t="s">
        <v>93</v>
      </c>
      <c r="B32" s="5" t="n">
        <v>-204646</v>
      </c>
      <c r="C32" s="5" t="n">
        <v>-207171</v>
      </c>
    </row>
    <row r="33" spans="1:3">
      <c r="A33" s="4" t="s">
        <v>94</v>
      </c>
      <c r="B33" s="5" t="n">
        <v>11015</v>
      </c>
      <c r="C33" s="5" t="n">
        <v>7705</v>
      </c>
    </row>
    <row r="34" spans="1:3">
      <c r="A34" s="4" t="s">
        <v>95</v>
      </c>
      <c r="B34" s="5" t="n">
        <v>1208</v>
      </c>
      <c r="C34" s="5" t="n">
        <v>621</v>
      </c>
    </row>
    <row r="35" spans="1:3">
      <c r="A35" s="4" t="s">
        <v>96</v>
      </c>
      <c r="B35" s="5" t="n">
        <v>12223</v>
      </c>
      <c r="C35" s="5" t="n">
        <v>8326</v>
      </c>
    </row>
    <row r="36" spans="1:3">
      <c r="A36" s="4" t="s">
        <v>97</v>
      </c>
      <c r="B36" s="6" t="n">
        <v>32248</v>
      </c>
      <c r="C36" s="6" t="n">
        <v>3257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238</v>
      </c>
      <c r="B1" s="2" t="s">
        <v>1</v>
      </c>
    </row>
    <row r="2" spans="1:2">
      <c r="B2" s="2" t="s">
        <v>2</v>
      </c>
    </row>
    <row r="3" spans="1:2">
      <c r="A3" s="3" t="s">
        <v>193</v>
      </c>
    </row>
    <row r="4" spans="1:2">
      <c r="A4" s="4" t="s">
        <v>239</v>
      </c>
      <c r="B4" s="4" t="s">
        <v>240</v>
      </c>
    </row>
    <row r="5" spans="1:2">
      <c r="A5" s="4" t="s">
        <v>241</v>
      </c>
      <c r="B5" s="4" t="s">
        <v>242</v>
      </c>
    </row>
    <row r="6" spans="1:2">
      <c r="A6" s="4" t="s">
        <v>243</v>
      </c>
      <c r="B6"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5</v>
      </c>
      <c r="B1" s="2" t="s">
        <v>1</v>
      </c>
    </row>
    <row r="2" spans="1:2">
      <c r="B2" s="2" t="s">
        <v>2</v>
      </c>
    </row>
    <row r="3" spans="1:2">
      <c r="A3" s="3" t="s">
        <v>199</v>
      </c>
    </row>
    <row r="4" spans="1:2">
      <c r="A4" s="4" t="s">
        <v>246</v>
      </c>
      <c r="B4"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02</v>
      </c>
    </row>
    <row r="4" spans="1:2">
      <c r="A4" s="4" t="s">
        <v>249</v>
      </c>
      <c r="B4" s="4" t="s">
        <v>250</v>
      </c>
    </row>
    <row r="5" spans="1:2">
      <c r="A5" s="4" t="s">
        <v>251</v>
      </c>
      <c r="B5" s="4" t="s">
        <v>252</v>
      </c>
    </row>
    <row r="6" spans="1:2">
      <c r="A6" s="4" t="s">
        <v>253</v>
      </c>
      <c r="B6"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5</v>
      </c>
      <c r="B1" s="2" t="s">
        <v>1</v>
      </c>
    </row>
    <row r="2" spans="1:2">
      <c r="B2" s="2" t="s">
        <v>2</v>
      </c>
    </row>
    <row r="3" spans="1:2">
      <c r="A3" s="3" t="s">
        <v>213</v>
      </c>
    </row>
    <row r="4" spans="1:2">
      <c r="A4" s="4" t="s">
        <v>256</v>
      </c>
      <c r="B4"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58</v>
      </c>
      <c r="B1" s="2" t="s">
        <v>1</v>
      </c>
    </row>
    <row r="2" spans="1:2">
      <c r="B2" s="2" t="s">
        <v>2</v>
      </c>
    </row>
    <row r="3" spans="1:2">
      <c r="A3" s="3" t="s">
        <v>259</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64</v>
      </c>
      <c r="B1" s="2" t="s">
        <v>1</v>
      </c>
    </row>
    <row r="2" spans="1:2">
      <c r="B2" s="2" t="s">
        <v>2</v>
      </c>
    </row>
    <row r="3" spans="1:2">
      <c r="A3" s="3" t="s">
        <v>226</v>
      </c>
    </row>
    <row r="4" spans="1:2">
      <c r="A4" s="4" t="s">
        <v>265</v>
      </c>
      <c r="B4"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67</v>
      </c>
      <c r="B1" s="2" t="s">
        <v>1</v>
      </c>
    </row>
    <row r="2" spans="1:2">
      <c r="B2" s="2" t="s">
        <v>2</v>
      </c>
    </row>
    <row r="3" spans="1:2">
      <c r="A3" s="3" t="s">
        <v>230</v>
      </c>
    </row>
    <row r="4" spans="1:2">
      <c r="A4" s="4" t="s">
        <v>268</v>
      </c>
      <c r="B4"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70</v>
      </c>
      <c r="B1" s="2" t="s">
        <v>1</v>
      </c>
      <c r="D1" s="2" t="s">
        <v>155</v>
      </c>
    </row>
    <row r="2" spans="1:4">
      <c r="B2" s="2" t="s">
        <v>2</v>
      </c>
      <c r="C2" s="2" t="s">
        <v>105</v>
      </c>
      <c r="D2" s="2" t="s">
        <v>61</v>
      </c>
    </row>
    <row r="3" spans="1:4">
      <c r="A3" s="3" t="s">
        <v>271</v>
      </c>
    </row>
    <row r="4" spans="1:4">
      <c r="A4" s="4" t="s">
        <v>272</v>
      </c>
      <c r="B4" s="6" t="n">
        <v>-5790000</v>
      </c>
      <c r="C4" s="6" t="n">
        <v>-4218000</v>
      </c>
    </row>
    <row r="5" spans="1:4">
      <c r="A5" s="4" t="s">
        <v>119</v>
      </c>
      <c r="B5" s="5" t="n">
        <v>-102000</v>
      </c>
    </row>
    <row r="6" spans="1:4">
      <c r="A6" s="4" t="s">
        <v>93</v>
      </c>
      <c r="B6" s="5" t="n">
        <v>-204646000</v>
      </c>
      <c r="D6" s="6" t="n">
        <v>-207171000</v>
      </c>
    </row>
    <row r="7" spans="1:4">
      <c r="A7" s="4" t="s">
        <v>63</v>
      </c>
      <c r="B7" s="5" t="n">
        <v>12973000</v>
      </c>
      <c r="D7" s="5" t="n">
        <v>8417000</v>
      </c>
    </row>
    <row r="8" spans="1:4">
      <c r="A8" s="4" t="s">
        <v>64</v>
      </c>
      <c r="B8" s="5" t="n">
        <v>3045000</v>
      </c>
      <c r="D8" s="5" t="n">
        <v>16915000</v>
      </c>
    </row>
    <row r="9" spans="1:4">
      <c r="A9" s="4" t="s">
        <v>118</v>
      </c>
      <c r="B9" s="5" t="n">
        <v>2423000</v>
      </c>
      <c r="C9" s="5" t="n">
        <v>-12612000</v>
      </c>
      <c r="D9" s="5" t="n">
        <v>-28900000</v>
      </c>
    </row>
    <row r="10" spans="1:4">
      <c r="A10" s="4" t="s">
        <v>273</v>
      </c>
      <c r="B10" s="5" t="n">
        <v>-9270000</v>
      </c>
      <c r="C10" s="5" t="n">
        <v>-3969000</v>
      </c>
      <c r="D10" s="5" t="n">
        <v>-17200000</v>
      </c>
    </row>
    <row r="11" spans="1:4">
      <c r="A11" s="4" t="s">
        <v>274</v>
      </c>
    </row>
    <row r="12" spans="1:4">
      <c r="A12" s="3" t="s">
        <v>271</v>
      </c>
    </row>
    <row r="13" spans="1:4">
      <c r="A13" s="4" t="s">
        <v>272</v>
      </c>
      <c r="B13" s="5" t="n">
        <v>0</v>
      </c>
      <c r="C13" s="6" t="n">
        <v>0</v>
      </c>
    </row>
    <row r="14" spans="1:4">
      <c r="A14" s="4" t="s">
        <v>275</v>
      </c>
      <c r="B14" s="6" t="n">
        <v>0</v>
      </c>
      <c r="D14" s="6" t="n">
        <v>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8</v>
      </c>
      <c r="B1" s="2" t="s">
        <v>2</v>
      </c>
      <c r="C1" s="2" t="s">
        <v>61</v>
      </c>
    </row>
    <row r="2" spans="1:3">
      <c r="A2" s="3" t="s">
        <v>99</v>
      </c>
    </row>
    <row r="3" spans="1:3">
      <c r="A3" s="4" t="s">
        <v>100</v>
      </c>
      <c r="B3" s="7" t="n">
        <v>0.001</v>
      </c>
      <c r="C3" s="7" t="n">
        <v>0.001</v>
      </c>
    </row>
    <row r="4" spans="1:3">
      <c r="A4" s="4" t="s">
        <v>101</v>
      </c>
      <c r="B4" s="5" t="n">
        <v>150000000</v>
      </c>
      <c r="C4" s="5" t="n">
        <v>150000000</v>
      </c>
    </row>
    <row r="5" spans="1:3">
      <c r="A5" s="4" t="s">
        <v>102</v>
      </c>
      <c r="B5" s="5" t="n">
        <v>8654095</v>
      </c>
      <c r="C5" s="5" t="n">
        <v>8646149</v>
      </c>
    </row>
    <row r="6" spans="1:3">
      <c r="A6" s="4" t="s">
        <v>103</v>
      </c>
      <c r="B6" s="5" t="n">
        <v>8654095</v>
      </c>
      <c r="C6" s="5" t="n">
        <v>864614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276</v>
      </c>
      <c r="B1" s="2" t="s">
        <v>1</v>
      </c>
    </row>
    <row r="2" spans="1:3">
      <c r="B2" s="2" t="s">
        <v>2</v>
      </c>
      <c r="C2" s="2" t="s">
        <v>105</v>
      </c>
    </row>
    <row r="3" spans="1:3">
      <c r="A3" s="3" t="s">
        <v>199</v>
      </c>
    </row>
    <row r="4" spans="1:3">
      <c r="A4" s="4" t="s">
        <v>277</v>
      </c>
      <c r="B4" s="6" t="n">
        <v>59000</v>
      </c>
      <c r="C4" s="6" t="n">
        <v>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278</v>
      </c>
      <c r="B1" s="2" t="s">
        <v>2</v>
      </c>
      <c r="C1" s="2" t="s">
        <v>61</v>
      </c>
    </row>
    <row r="2" spans="1:3">
      <c r="A2" s="3" t="s">
        <v>199</v>
      </c>
    </row>
    <row r="3" spans="1:3">
      <c r="A3" s="4" t="s">
        <v>279</v>
      </c>
      <c r="B3" s="6" t="n">
        <v>240</v>
      </c>
      <c r="C3" s="6" t="n">
        <v>67</v>
      </c>
    </row>
    <row r="4" spans="1:3">
      <c r="A4" s="4" t="s">
        <v>280</v>
      </c>
      <c r="B4" s="5" t="n">
        <v>2684</v>
      </c>
      <c r="C4" s="5" t="n">
        <v>188</v>
      </c>
    </row>
    <row r="5" spans="1:3">
      <c r="A5" s="4" t="s">
        <v>281</v>
      </c>
      <c r="B5" s="5" t="n">
        <v>3320</v>
      </c>
      <c r="C5" s="5" t="n">
        <v>1903</v>
      </c>
    </row>
    <row r="6" spans="1:3">
      <c r="A6" s="4" t="s">
        <v>163</v>
      </c>
      <c r="B6" s="6" t="n">
        <v>6244</v>
      </c>
      <c r="C6" s="6" t="n">
        <v>215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2</v>
      </c>
      <c r="B1" s="2" t="s">
        <v>2</v>
      </c>
      <c r="C1" s="2" t="s">
        <v>61</v>
      </c>
    </row>
    <row r="2" spans="1:3">
      <c r="A2" s="3" t="s">
        <v>283</v>
      </c>
    </row>
    <row r="3" spans="1:3">
      <c r="A3" s="4" t="s">
        <v>284</v>
      </c>
      <c r="B3" s="6" t="n">
        <v>14078</v>
      </c>
      <c r="C3" s="6" t="n">
        <v>24678</v>
      </c>
    </row>
    <row r="4" spans="1:3">
      <c r="A4" s="4" t="s">
        <v>285</v>
      </c>
      <c r="B4" s="5" t="n">
        <v>0</v>
      </c>
      <c r="C4" s="5" t="n">
        <v>1</v>
      </c>
    </row>
    <row r="5" spans="1:3">
      <c r="A5" s="4" t="s">
        <v>286</v>
      </c>
      <c r="B5" s="5" t="n">
        <v>0</v>
      </c>
      <c r="C5" s="5" t="n">
        <v>0</v>
      </c>
    </row>
    <row r="6" spans="1:3">
      <c r="A6" s="4" t="s">
        <v>287</v>
      </c>
      <c r="B6" s="5" t="n">
        <v>14078</v>
      </c>
      <c r="C6" s="5" t="n">
        <v>24679</v>
      </c>
    </row>
    <row r="7" spans="1:3">
      <c r="A7" s="4" t="s">
        <v>288</v>
      </c>
    </row>
    <row r="8" spans="1:3">
      <c r="A8" s="3" t="s">
        <v>283</v>
      </c>
    </row>
    <row r="9" spans="1:3">
      <c r="A9" s="4" t="s">
        <v>284</v>
      </c>
      <c r="B9" s="5" t="n">
        <v>11033</v>
      </c>
      <c r="C9" s="5" t="n">
        <v>6864</v>
      </c>
    </row>
    <row r="10" spans="1:3">
      <c r="A10" s="4" t="s">
        <v>285</v>
      </c>
      <c r="B10" s="5" t="n">
        <v>0</v>
      </c>
      <c r="C10" s="5" t="n">
        <v>0</v>
      </c>
    </row>
    <row r="11" spans="1:3">
      <c r="A11" s="4" t="s">
        <v>286</v>
      </c>
      <c r="B11" s="5" t="n">
        <v>0</v>
      </c>
      <c r="C11" s="5" t="n">
        <v>0</v>
      </c>
    </row>
    <row r="12" spans="1:3">
      <c r="A12" s="4" t="s">
        <v>287</v>
      </c>
      <c r="B12" s="5" t="n">
        <v>11033</v>
      </c>
      <c r="C12" s="5" t="n">
        <v>6864</v>
      </c>
    </row>
    <row r="13" spans="1:3">
      <c r="A13" s="4" t="s">
        <v>289</v>
      </c>
    </row>
    <row r="14" spans="1:3">
      <c r="A14" s="3" t="s">
        <v>283</v>
      </c>
    </row>
    <row r="15" spans="1:3">
      <c r="A15" s="4" t="s">
        <v>284</v>
      </c>
      <c r="C15" s="5" t="n">
        <v>900</v>
      </c>
    </row>
    <row r="16" spans="1:3">
      <c r="A16" s="4" t="s">
        <v>285</v>
      </c>
      <c r="C16" s="5" t="n">
        <v>0</v>
      </c>
    </row>
    <row r="17" spans="1:3">
      <c r="A17" s="4" t="s">
        <v>286</v>
      </c>
      <c r="C17" s="5" t="n">
        <v>0</v>
      </c>
    </row>
    <row r="18" spans="1:3">
      <c r="A18" s="4" t="s">
        <v>287</v>
      </c>
      <c r="C18" s="5" t="n">
        <v>900</v>
      </c>
    </row>
    <row r="19" spans="1:3">
      <c r="A19" s="4" t="s">
        <v>290</v>
      </c>
    </row>
    <row r="20" spans="1:3">
      <c r="A20" s="3" t="s">
        <v>283</v>
      </c>
    </row>
    <row r="21" spans="1:3">
      <c r="A21" s="4" t="s">
        <v>284</v>
      </c>
      <c r="B21" s="5" t="n">
        <v>3045</v>
      </c>
      <c r="C21" s="5" t="n">
        <v>12119</v>
      </c>
    </row>
    <row r="22" spans="1:3">
      <c r="A22" s="4" t="s">
        <v>285</v>
      </c>
      <c r="B22" s="5" t="n">
        <v>0</v>
      </c>
      <c r="C22" s="5" t="n">
        <v>0</v>
      </c>
    </row>
    <row r="23" spans="1:3">
      <c r="A23" s="4" t="s">
        <v>286</v>
      </c>
      <c r="B23" s="5" t="n">
        <v>0</v>
      </c>
      <c r="C23" s="5" t="n">
        <v>0</v>
      </c>
    </row>
    <row r="24" spans="1:3">
      <c r="A24" s="4" t="s">
        <v>287</v>
      </c>
      <c r="B24" s="6" t="n">
        <v>3045</v>
      </c>
      <c r="C24" s="5" t="n">
        <v>12119</v>
      </c>
    </row>
    <row r="25" spans="1:3">
      <c r="A25" s="4" t="s">
        <v>291</v>
      </c>
    </row>
    <row r="26" spans="1:3">
      <c r="A26" s="3" t="s">
        <v>283</v>
      </c>
    </row>
    <row r="27" spans="1:3">
      <c r="A27" s="4" t="s">
        <v>284</v>
      </c>
      <c r="C27" s="5" t="n">
        <v>1495</v>
      </c>
    </row>
    <row r="28" spans="1:3">
      <c r="A28" s="4" t="s">
        <v>285</v>
      </c>
      <c r="C28" s="5" t="n">
        <v>1</v>
      </c>
    </row>
    <row r="29" spans="1:3">
      <c r="A29" s="4" t="s">
        <v>286</v>
      </c>
      <c r="C29" s="5" t="n">
        <v>0</v>
      </c>
    </row>
    <row r="30" spans="1:3">
      <c r="A30" s="4" t="s">
        <v>287</v>
      </c>
      <c r="C30" s="5" t="n">
        <v>1496</v>
      </c>
    </row>
    <row r="31" spans="1:3">
      <c r="A31" s="4" t="s">
        <v>292</v>
      </c>
    </row>
    <row r="32" spans="1:3">
      <c r="A32" s="3" t="s">
        <v>283</v>
      </c>
    </row>
    <row r="33" spans="1:3">
      <c r="A33" s="4" t="s">
        <v>284</v>
      </c>
      <c r="C33" s="5" t="n">
        <v>3300</v>
      </c>
    </row>
    <row r="34" spans="1:3">
      <c r="A34" s="4" t="s">
        <v>285</v>
      </c>
      <c r="C34" s="5" t="n">
        <v>0</v>
      </c>
    </row>
    <row r="35" spans="1:3">
      <c r="A35" s="4" t="s">
        <v>286</v>
      </c>
      <c r="C35" s="5" t="n">
        <v>0</v>
      </c>
    </row>
    <row r="36" spans="1:3">
      <c r="A36" s="4" t="s">
        <v>287</v>
      </c>
      <c r="C36" s="6" t="n">
        <v>33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9"/>
  </cols>
  <sheetData>
    <row r="1" spans="1:2">
      <c r="A1" s="1" t="s">
        <v>293</v>
      </c>
      <c r="B1" s="2" t="s">
        <v>294</v>
      </c>
    </row>
    <row r="2" spans="1:2">
      <c r="A2" s="3" t="s">
        <v>295</v>
      </c>
    </row>
    <row r="3" spans="1:2">
      <c r="A3" s="4" t="s">
        <v>296</v>
      </c>
      <c r="B3" s="6" t="n">
        <v>0</v>
      </c>
    </row>
    <row r="4" spans="1:2">
      <c r="A4" s="4" t="s">
        <v>297</v>
      </c>
      <c r="B4" s="5" t="n">
        <v>0</v>
      </c>
    </row>
    <row r="5" spans="1:2">
      <c r="A5" s="4" t="s">
        <v>298</v>
      </c>
      <c r="B5" s="6" t="n">
        <v>0</v>
      </c>
    </row>
    <row r="6" spans="1:2">
      <c r="A6" s="4" t="s">
        <v>299</v>
      </c>
    </row>
    <row r="7" spans="1:2">
      <c r="A7" s="3" t="s">
        <v>295</v>
      </c>
    </row>
    <row r="8" spans="1:2">
      <c r="A8" s="4" t="s">
        <v>300</v>
      </c>
      <c r="B8" s="9" t="n">
        <v>122.5</v>
      </c>
    </row>
    <row r="9" spans="1:2">
      <c r="A9" s="4" t="s">
        <v>301</v>
      </c>
    </row>
    <row r="10" spans="1:2">
      <c r="A10" s="3" t="s">
        <v>295</v>
      </c>
    </row>
    <row r="11" spans="1:2">
      <c r="A11" s="4" t="s">
        <v>300</v>
      </c>
      <c r="B11" s="5" t="n">
        <v>130</v>
      </c>
    </row>
    <row r="12" spans="1:2">
      <c r="A12" s="4" t="s">
        <v>302</v>
      </c>
    </row>
    <row r="13" spans="1:2">
      <c r="A13" s="3" t="s">
        <v>295</v>
      </c>
    </row>
    <row r="14" spans="1:2">
      <c r="A14" s="4" t="s">
        <v>300</v>
      </c>
      <c r="B14" s="9" t="n">
        <v>126.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3</v>
      </c>
      <c r="B1" s="2" t="s">
        <v>2</v>
      </c>
      <c r="C1" s="2" t="s">
        <v>61</v>
      </c>
    </row>
    <row r="2" spans="1:3">
      <c r="A2" s="3" t="s">
        <v>304</v>
      </c>
    </row>
    <row r="3" spans="1:3">
      <c r="A3" s="4" t="s">
        <v>305</v>
      </c>
      <c r="B3" s="6" t="n">
        <v>14078</v>
      </c>
      <c r="C3" s="6" t="n">
        <v>24679</v>
      </c>
    </row>
    <row r="4" spans="1:3">
      <c r="A4" s="4" t="s">
        <v>306</v>
      </c>
    </row>
    <row r="5" spans="1:3">
      <c r="A5" s="3" t="s">
        <v>304</v>
      </c>
    </row>
    <row r="6" spans="1:3">
      <c r="A6" s="4" t="s">
        <v>64</v>
      </c>
      <c r="C6" s="5" t="n">
        <v>1496</v>
      </c>
    </row>
    <row r="7" spans="1:3">
      <c r="A7" s="4" t="s">
        <v>307</v>
      </c>
    </row>
    <row r="8" spans="1:3">
      <c r="A8" s="3" t="s">
        <v>304</v>
      </c>
    </row>
    <row r="9" spans="1:3">
      <c r="A9" s="4" t="s">
        <v>305</v>
      </c>
      <c r="B9" s="5" t="n">
        <v>11033</v>
      </c>
      <c r="C9" s="5" t="n">
        <v>8360</v>
      </c>
    </row>
    <row r="10" spans="1:3">
      <c r="A10" s="4" t="s">
        <v>308</v>
      </c>
    </row>
    <row r="11" spans="1:3">
      <c r="A11" s="3" t="s">
        <v>304</v>
      </c>
    </row>
    <row r="12" spans="1:3">
      <c r="A12" s="4" t="s">
        <v>64</v>
      </c>
      <c r="C12" s="5" t="n">
        <v>1496</v>
      </c>
    </row>
    <row r="13" spans="1:3">
      <c r="A13" s="4" t="s">
        <v>309</v>
      </c>
    </row>
    <row r="14" spans="1:3">
      <c r="A14" s="3" t="s">
        <v>304</v>
      </c>
    </row>
    <row r="15" spans="1:3">
      <c r="A15" s="4" t="s">
        <v>305</v>
      </c>
      <c r="B15" s="5" t="n">
        <v>3045</v>
      </c>
      <c r="C15" s="5" t="n">
        <v>16319</v>
      </c>
    </row>
    <row r="16" spans="1:3">
      <c r="A16" s="4" t="s">
        <v>310</v>
      </c>
    </row>
    <row r="17" spans="1:3">
      <c r="A17" s="3" t="s">
        <v>304</v>
      </c>
    </row>
    <row r="18" spans="1:3">
      <c r="A18" s="4" t="s">
        <v>64</v>
      </c>
      <c r="C18" s="5" t="n">
        <v>0</v>
      </c>
    </row>
    <row r="19" spans="1:3">
      <c r="A19" s="4" t="s">
        <v>311</v>
      </c>
    </row>
    <row r="20" spans="1:3">
      <c r="A20" s="3" t="s">
        <v>304</v>
      </c>
    </row>
    <row r="21" spans="1:3">
      <c r="A21" s="4" t="s">
        <v>305</v>
      </c>
      <c r="B21" s="5" t="n">
        <v>0</v>
      </c>
      <c r="C21" s="5" t="n">
        <v>0</v>
      </c>
    </row>
    <row r="22" spans="1:3">
      <c r="A22" s="4" t="s">
        <v>312</v>
      </c>
    </row>
    <row r="23" spans="1:3">
      <c r="A23" s="3" t="s">
        <v>304</v>
      </c>
    </row>
    <row r="24" spans="1:3">
      <c r="A24" s="4" t="s">
        <v>64</v>
      </c>
      <c r="C24" s="5" t="n">
        <v>0</v>
      </c>
    </row>
    <row r="25" spans="1:3">
      <c r="A25" s="4" t="s">
        <v>313</v>
      </c>
    </row>
    <row r="26" spans="1:3">
      <c r="A26" s="3" t="s">
        <v>304</v>
      </c>
    </row>
    <row r="27" spans="1:3">
      <c r="A27" s="4" t="s">
        <v>314</v>
      </c>
      <c r="B27" s="5" t="n">
        <v>11033</v>
      </c>
      <c r="C27" s="5" t="n">
        <v>6864</v>
      </c>
    </row>
    <row r="28" spans="1:3">
      <c r="A28" s="4" t="s">
        <v>315</v>
      </c>
    </row>
    <row r="29" spans="1:3">
      <c r="A29" s="3" t="s">
        <v>304</v>
      </c>
    </row>
    <row r="30" spans="1:3">
      <c r="A30" s="4" t="s">
        <v>314</v>
      </c>
      <c r="B30" s="5" t="n">
        <v>11033</v>
      </c>
      <c r="C30" s="5" t="n">
        <v>6864</v>
      </c>
    </row>
    <row r="31" spans="1:3">
      <c r="A31" s="4" t="s">
        <v>316</v>
      </c>
    </row>
    <row r="32" spans="1:3">
      <c r="A32" s="3" t="s">
        <v>304</v>
      </c>
    </row>
    <row r="33" spans="1:3">
      <c r="A33" s="4" t="s">
        <v>314</v>
      </c>
      <c r="B33" s="5" t="n">
        <v>0</v>
      </c>
      <c r="C33" s="5" t="n">
        <v>0</v>
      </c>
    </row>
    <row r="34" spans="1:3">
      <c r="A34" s="4" t="s">
        <v>317</v>
      </c>
    </row>
    <row r="35" spans="1:3">
      <c r="A35" s="3" t="s">
        <v>304</v>
      </c>
    </row>
    <row r="36" spans="1:3">
      <c r="A36" s="4" t="s">
        <v>314</v>
      </c>
      <c r="B36" s="5" t="n">
        <v>0</v>
      </c>
      <c r="C36" s="5" t="n">
        <v>0</v>
      </c>
    </row>
    <row r="37" spans="1:3">
      <c r="A37" s="4" t="s">
        <v>318</v>
      </c>
    </row>
    <row r="38" spans="1:3">
      <c r="A38" s="3" t="s">
        <v>304</v>
      </c>
    </row>
    <row r="39" spans="1:3">
      <c r="A39" s="4" t="s">
        <v>314</v>
      </c>
      <c r="C39" s="5" t="n">
        <v>900</v>
      </c>
    </row>
    <row r="40" spans="1:3">
      <c r="A40" s="4" t="s">
        <v>64</v>
      </c>
      <c r="B40" s="5" t="n">
        <v>3045</v>
      </c>
      <c r="C40" s="5" t="n">
        <v>12119</v>
      </c>
    </row>
    <row r="41" spans="1:3">
      <c r="A41" s="4" t="s">
        <v>319</v>
      </c>
    </row>
    <row r="42" spans="1:3">
      <c r="A42" s="3" t="s">
        <v>304</v>
      </c>
    </row>
    <row r="43" spans="1:3">
      <c r="A43" s="4" t="s">
        <v>314</v>
      </c>
      <c r="C43" s="5" t="n">
        <v>0</v>
      </c>
    </row>
    <row r="44" spans="1:3">
      <c r="A44" s="4" t="s">
        <v>64</v>
      </c>
      <c r="B44" s="5" t="n">
        <v>0</v>
      </c>
      <c r="C44" s="5" t="n">
        <v>0</v>
      </c>
    </row>
    <row r="45" spans="1:3">
      <c r="A45" s="4" t="s">
        <v>320</v>
      </c>
    </row>
    <row r="46" spans="1:3">
      <c r="A46" s="3" t="s">
        <v>304</v>
      </c>
    </row>
    <row r="47" spans="1:3">
      <c r="A47" s="4" t="s">
        <v>314</v>
      </c>
      <c r="C47" s="5" t="n">
        <v>900</v>
      </c>
    </row>
    <row r="48" spans="1:3">
      <c r="A48" s="4" t="s">
        <v>64</v>
      </c>
      <c r="B48" s="5" t="n">
        <v>3045</v>
      </c>
      <c r="C48" s="5" t="n">
        <v>12119</v>
      </c>
    </row>
    <row r="49" spans="1:3">
      <c r="A49" s="4" t="s">
        <v>321</v>
      </c>
    </row>
    <row r="50" spans="1:3">
      <c r="A50" s="3" t="s">
        <v>304</v>
      </c>
    </row>
    <row r="51" spans="1:3">
      <c r="A51" s="4" t="s">
        <v>314</v>
      </c>
      <c r="C51" s="5" t="n">
        <v>0</v>
      </c>
    </row>
    <row r="52" spans="1:3">
      <c r="A52" s="4" t="s">
        <v>64</v>
      </c>
      <c r="B52" s="6" t="n">
        <v>0</v>
      </c>
      <c r="C52" s="5" t="n">
        <v>0</v>
      </c>
    </row>
    <row r="53" spans="1:3">
      <c r="A53" s="4" t="s">
        <v>322</v>
      </c>
    </row>
    <row r="54" spans="1:3">
      <c r="A54" s="3" t="s">
        <v>304</v>
      </c>
    </row>
    <row r="55" spans="1:3">
      <c r="A55" s="4" t="s">
        <v>64</v>
      </c>
      <c r="C55" s="5" t="n">
        <v>3300</v>
      </c>
    </row>
    <row r="56" spans="1:3">
      <c r="A56" s="4" t="s">
        <v>323</v>
      </c>
    </row>
    <row r="57" spans="1:3">
      <c r="A57" s="3" t="s">
        <v>304</v>
      </c>
    </row>
    <row r="58" spans="1:3">
      <c r="A58" s="4" t="s">
        <v>64</v>
      </c>
      <c r="C58" s="5" t="n">
        <v>0</v>
      </c>
    </row>
    <row r="59" spans="1:3">
      <c r="A59" s="4" t="s">
        <v>324</v>
      </c>
    </row>
    <row r="60" spans="1:3">
      <c r="A60" s="3" t="s">
        <v>304</v>
      </c>
    </row>
    <row r="61" spans="1:3">
      <c r="A61" s="4" t="s">
        <v>64</v>
      </c>
      <c r="C61" s="5" t="n">
        <v>3300</v>
      </c>
    </row>
    <row r="62" spans="1:3">
      <c r="A62" s="4" t="s">
        <v>325</v>
      </c>
    </row>
    <row r="63" spans="1:3">
      <c r="A63" s="3" t="s">
        <v>304</v>
      </c>
    </row>
    <row r="64" spans="1:3">
      <c r="A64" s="4" t="s">
        <v>64</v>
      </c>
      <c r="C64" s="6"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326</v>
      </c>
      <c r="B1" s="2" t="s">
        <v>1</v>
      </c>
    </row>
    <row r="2" spans="1:2">
      <c r="B2" s="2" t="s">
        <v>327</v>
      </c>
    </row>
    <row r="3" spans="1:2">
      <c r="A3" s="3" t="s">
        <v>328</v>
      </c>
    </row>
    <row r="4" spans="1:2">
      <c r="A4" s="4" t="s">
        <v>329</v>
      </c>
      <c r="B4" s="6" t="n">
        <v>16936</v>
      </c>
    </row>
    <row r="5" spans="1:2">
      <c r="A5" s="4" t="s">
        <v>330</v>
      </c>
      <c r="B5" s="5" t="n">
        <v>-8161</v>
      </c>
    </row>
    <row r="6" spans="1:2">
      <c r="A6" s="4" t="s">
        <v>331</v>
      </c>
      <c r="B6" s="5" t="n">
        <v>8775</v>
      </c>
    </row>
    <row r="7" spans="1:2">
      <c r="A7" s="4" t="s">
        <v>332</v>
      </c>
    </row>
    <row r="8" spans="1:2">
      <c r="A8" s="3" t="s">
        <v>328</v>
      </c>
    </row>
    <row r="9" spans="1:2">
      <c r="A9" s="4" t="s">
        <v>329</v>
      </c>
      <c r="B9" s="5" t="n">
        <v>4579</v>
      </c>
    </row>
    <row r="10" spans="1:2">
      <c r="A10" s="4" t="s">
        <v>330</v>
      </c>
      <c r="B10" s="5" t="n">
        <v>-2604</v>
      </c>
    </row>
    <row r="11" spans="1:2">
      <c r="A11" s="4" t="s">
        <v>331</v>
      </c>
      <c r="B11" s="5" t="n">
        <v>1975</v>
      </c>
    </row>
    <row r="12" spans="1:2">
      <c r="A12" s="4" t="s">
        <v>333</v>
      </c>
    </row>
    <row r="13" spans="1:2">
      <c r="A13" s="3" t="s">
        <v>328</v>
      </c>
    </row>
    <row r="14" spans="1:2">
      <c r="A14" s="4" t="s">
        <v>329</v>
      </c>
      <c r="B14" s="5" t="n">
        <v>5444</v>
      </c>
    </row>
    <row r="15" spans="1:2">
      <c r="A15" s="4" t="s">
        <v>330</v>
      </c>
      <c r="B15" s="5" t="n">
        <v>-2979</v>
      </c>
    </row>
    <row r="16" spans="1:2">
      <c r="A16" s="4" t="s">
        <v>331</v>
      </c>
      <c r="B16" s="5" t="n">
        <v>2465</v>
      </c>
    </row>
    <row r="17" spans="1:2">
      <c r="A17" s="4" t="s">
        <v>334</v>
      </c>
    </row>
    <row r="18" spans="1:2">
      <c r="A18" s="3" t="s">
        <v>328</v>
      </c>
    </row>
    <row r="19" spans="1:2">
      <c r="A19" s="4" t="s">
        <v>329</v>
      </c>
      <c r="B19" s="5" t="n">
        <v>1993</v>
      </c>
    </row>
    <row r="20" spans="1:2">
      <c r="A20" s="4" t="s">
        <v>330</v>
      </c>
      <c r="B20" s="5" t="n">
        <v>-1032</v>
      </c>
    </row>
    <row r="21" spans="1:2">
      <c r="A21" s="4" t="s">
        <v>331</v>
      </c>
      <c r="B21" s="5" t="n">
        <v>961</v>
      </c>
    </row>
    <row r="22" spans="1:2">
      <c r="A22" s="4" t="s">
        <v>335</v>
      </c>
    </row>
    <row r="23" spans="1:2">
      <c r="A23" s="3" t="s">
        <v>328</v>
      </c>
    </row>
    <row r="24" spans="1:2">
      <c r="A24" s="4" t="s">
        <v>329</v>
      </c>
      <c r="B24" s="5" t="n">
        <v>2920</v>
      </c>
    </row>
    <row r="25" spans="1:2">
      <c r="A25" s="4" t="s">
        <v>330</v>
      </c>
      <c r="B25" s="5" t="n">
        <v>-1546</v>
      </c>
    </row>
    <row r="26" spans="1:2">
      <c r="A26" s="4" t="s">
        <v>331</v>
      </c>
      <c r="B26" s="5" t="n">
        <v>1374</v>
      </c>
    </row>
    <row r="27" spans="1:2">
      <c r="A27" s="4" t="s">
        <v>336</v>
      </c>
    </row>
    <row r="28" spans="1:2">
      <c r="A28" s="3" t="s">
        <v>328</v>
      </c>
    </row>
    <row r="29" spans="1:2">
      <c r="A29" s="4" t="s">
        <v>329</v>
      </c>
      <c r="B29" s="5" t="n">
        <v>2000</v>
      </c>
    </row>
    <row r="30" spans="1:2">
      <c r="A30" s="4" t="s">
        <v>330</v>
      </c>
      <c r="B30" s="5" t="n">
        <v>0</v>
      </c>
    </row>
    <row r="31" spans="1:2">
      <c r="A31" s="4" t="s">
        <v>331</v>
      </c>
      <c r="B31" s="6" t="n">
        <v>2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9"/>
    <col customWidth="1" max="3" min="3" width="21"/>
    <col customWidth="1" max="4" min="4" width="21"/>
  </cols>
  <sheetData>
    <row r="1" spans="1:4">
      <c r="A1" s="1" t="s">
        <v>337</v>
      </c>
      <c r="B1" s="2" t="s">
        <v>338</v>
      </c>
      <c r="C1" s="2" t="s">
        <v>1</v>
      </c>
    </row>
    <row r="2" spans="1:4">
      <c r="B2" s="2" t="s">
        <v>339</v>
      </c>
      <c r="C2" s="2" t="s">
        <v>327</v>
      </c>
      <c r="D2" s="2" t="s">
        <v>340</v>
      </c>
    </row>
    <row r="3" spans="1:4">
      <c r="A3" s="3" t="s">
        <v>341</v>
      </c>
    </row>
    <row r="4" spans="1:4">
      <c r="A4" s="4" t="s">
        <v>342</v>
      </c>
      <c r="C4" s="6" t="n">
        <v>318000</v>
      </c>
      <c r="D4" s="6" t="n">
        <v>243000</v>
      </c>
    </row>
    <row r="5" spans="1:4">
      <c r="A5" s="4" t="s">
        <v>343</v>
      </c>
    </row>
    <row r="6" spans="1:4">
      <c r="A6" s="3" t="s">
        <v>341</v>
      </c>
    </row>
    <row r="7" spans="1:4">
      <c r="A7" s="4" t="s">
        <v>344</v>
      </c>
      <c r="B7" s="5" t="n">
        <v>300</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4"/>
    <col customWidth="1" max="3" min="3" width="21"/>
  </cols>
  <sheetData>
    <row r="1" spans="1:3">
      <c r="A1" s="1" t="s">
        <v>345</v>
      </c>
      <c r="B1" s="2" t="s">
        <v>346</v>
      </c>
      <c r="C1" s="2" t="s">
        <v>327</v>
      </c>
    </row>
    <row r="2" spans="1:3">
      <c r="A2" s="3" t="s">
        <v>347</v>
      </c>
    </row>
    <row r="3" spans="1:3">
      <c r="A3" s="4" t="s">
        <v>348</v>
      </c>
      <c r="C3" s="6" t="n">
        <v>102000</v>
      </c>
    </row>
    <row r="4" spans="1:3">
      <c r="A4" s="4" t="s">
        <v>349</v>
      </c>
    </row>
    <row r="5" spans="1:3">
      <c r="A5" s="3" t="s">
        <v>347</v>
      </c>
    </row>
    <row r="6" spans="1:3">
      <c r="A6" s="4" t="s">
        <v>350</v>
      </c>
      <c r="B6" s="5" t="n">
        <v>2</v>
      </c>
    </row>
    <row r="7" spans="1:3">
      <c r="A7" s="4" t="s">
        <v>351</v>
      </c>
      <c r="C7" s="4" t="s">
        <v>352</v>
      </c>
    </row>
    <row r="8" spans="1:3">
      <c r="A8" s="4" t="s">
        <v>353</v>
      </c>
      <c r="C8" s="6" t="n">
        <v>1420000</v>
      </c>
    </row>
    <row r="9" spans="1:3">
      <c r="A9" s="4" t="s">
        <v>354</v>
      </c>
    </row>
    <row r="10" spans="1:3">
      <c r="A10" s="3" t="s">
        <v>347</v>
      </c>
    </row>
    <row r="11" spans="1:3">
      <c r="A11" s="4" t="s">
        <v>350</v>
      </c>
      <c r="B11" s="5" t="n">
        <v>2</v>
      </c>
    </row>
    <row r="12" spans="1:3">
      <c r="A12" s="4" t="s">
        <v>351</v>
      </c>
      <c r="C12" s="4" t="s">
        <v>355</v>
      </c>
    </row>
    <row r="13" spans="1:3">
      <c r="A13" s="4" t="s">
        <v>353</v>
      </c>
      <c r="C13" s="6" t="n">
        <v>1378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356</v>
      </c>
      <c r="B1" s="2" t="s">
        <v>338</v>
      </c>
    </row>
    <row r="2" spans="1:2">
      <c r="B2" s="2" t="s">
        <v>357</v>
      </c>
    </row>
    <row r="3" spans="1:2">
      <c r="A3" s="4" t="s">
        <v>358</v>
      </c>
    </row>
    <row r="4" spans="1:2">
      <c r="A4" s="3" t="s">
        <v>359</v>
      </c>
    </row>
    <row r="5" spans="1:2">
      <c r="A5" s="4" t="s">
        <v>360</v>
      </c>
      <c r="B5" s="4" t="s">
        <v>36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6"/>
    <col customWidth="1" max="2" min="2" width="80"/>
    <col customWidth="1" max="3" min="3" width="14"/>
  </cols>
  <sheetData>
    <row r="1" spans="1:3">
      <c r="A1" s="1" t="s">
        <v>362</v>
      </c>
      <c r="B1" s="2" t="s">
        <v>1</v>
      </c>
    </row>
    <row r="2" spans="1:3">
      <c r="B2" s="2" t="s">
        <v>2</v>
      </c>
      <c r="C2" s="2" t="s">
        <v>61</v>
      </c>
    </row>
    <row r="3" spans="1:3">
      <c r="A3" s="3" t="s">
        <v>363</v>
      </c>
    </row>
    <row r="4" spans="1:3">
      <c r="A4" s="4" t="s">
        <v>364</v>
      </c>
      <c r="B4" s="4" t="s">
        <v>365</v>
      </c>
    </row>
    <row r="5" spans="1:3">
      <c r="A5" s="4" t="s">
        <v>366</v>
      </c>
      <c r="B5" s="6" t="n">
        <v>5838</v>
      </c>
      <c r="C5" s="6" t="n">
        <v>2108</v>
      </c>
    </row>
    <row r="6" spans="1:3">
      <c r="A6" s="4" t="s">
        <v>70</v>
      </c>
      <c r="B6" s="6" t="n">
        <v>5654</v>
      </c>
      <c r="C6" s="6" t="n">
        <v>1963</v>
      </c>
    </row>
    <row r="7" spans="1:3">
      <c r="A7" s="4" t="s">
        <v>367</v>
      </c>
      <c r="B7" s="4" t="s">
        <v>28</v>
      </c>
    </row>
    <row r="8" spans="1:3">
      <c r="A8" s="4" t="s">
        <v>368</v>
      </c>
      <c r="B8" s="4" t="s">
        <v>369</v>
      </c>
    </row>
    <row r="9" spans="1:3">
      <c r="A9" s="4" t="s">
        <v>370</v>
      </c>
    </row>
    <row r="10" spans="1:3">
      <c r="A10" s="3" t="s">
        <v>363</v>
      </c>
    </row>
    <row r="11" spans="1:3">
      <c r="A11" s="4" t="s">
        <v>371</v>
      </c>
      <c r="B11" s="4" t="s">
        <v>372</v>
      </c>
    </row>
    <row r="12" spans="1:3">
      <c r="A12" s="4" t="s">
        <v>373</v>
      </c>
    </row>
    <row r="13" spans="1:3">
      <c r="A13" s="3" t="s">
        <v>363</v>
      </c>
    </row>
    <row r="14" spans="1:3">
      <c r="A14" s="4" t="s">
        <v>371</v>
      </c>
      <c r="B14" s="4" t="s">
        <v>374</v>
      </c>
    </row>
    <row r="15" spans="1:3">
      <c r="A15" s="4" t="s">
        <v>375</v>
      </c>
    </row>
    <row r="16" spans="1:3">
      <c r="A16" s="3" t="s">
        <v>363</v>
      </c>
    </row>
    <row r="17" spans="1:3">
      <c r="A17" s="4" t="s">
        <v>366</v>
      </c>
      <c r="B17" s="6" t="n">
        <v>3800</v>
      </c>
    </row>
    <row r="18" spans="1:3">
      <c r="A18" s="4" t="s">
        <v>70</v>
      </c>
      <c r="B18" s="6" t="n">
        <v>3800</v>
      </c>
    </row>
    <row r="19" spans="1:3">
      <c r="A19" s="4" t="s">
        <v>376</v>
      </c>
    </row>
    <row r="20" spans="1:3">
      <c r="A20" s="3" t="s">
        <v>363</v>
      </c>
    </row>
    <row r="21" spans="1:3">
      <c r="A21" s="4" t="s">
        <v>371</v>
      </c>
      <c r="B21" s="4" t="s">
        <v>37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105</v>
      </c>
    </row>
    <row r="3" spans="1:3">
      <c r="A3" s="3" t="s">
        <v>106</v>
      </c>
    </row>
    <row r="4" spans="1:3">
      <c r="A4" s="4" t="s">
        <v>107</v>
      </c>
      <c r="B4" s="6" t="n">
        <v>309000</v>
      </c>
      <c r="C4" s="6" t="n">
        <v>158000</v>
      </c>
    </row>
    <row r="5" spans="1:3">
      <c r="A5" s="3" t="s">
        <v>108</v>
      </c>
    </row>
    <row r="6" spans="1:3">
      <c r="A6" s="4" t="s">
        <v>109</v>
      </c>
      <c r="B6" s="5" t="n">
        <v>2244000</v>
      </c>
      <c r="C6" s="5" t="n">
        <v>1505000</v>
      </c>
    </row>
    <row r="7" spans="1:3">
      <c r="A7" s="4" t="s">
        <v>110</v>
      </c>
      <c r="B7" s="5" t="n">
        <v>3723000</v>
      </c>
      <c r="C7" s="5" t="n">
        <v>2812000</v>
      </c>
    </row>
    <row r="8" spans="1:3">
      <c r="A8" s="4" t="s">
        <v>111</v>
      </c>
      <c r="B8" s="5" t="n">
        <v>6099000</v>
      </c>
      <c r="C8" s="5" t="n">
        <v>4376000</v>
      </c>
    </row>
    <row r="9" spans="1:3">
      <c r="A9" s="4" t="s">
        <v>112</v>
      </c>
      <c r="B9" s="5" t="n">
        <v>-5790000</v>
      </c>
      <c r="C9" s="5" t="n">
        <v>-4218000</v>
      </c>
    </row>
    <row r="10" spans="1:3">
      <c r="A10" s="4" t="s">
        <v>113</v>
      </c>
      <c r="B10" s="5" t="n">
        <v>-3000</v>
      </c>
    </row>
    <row r="11" spans="1:3">
      <c r="A11" s="4" t="s">
        <v>114</v>
      </c>
      <c r="B11" s="5" t="n">
        <v>72000</v>
      </c>
      <c r="C11" s="5" t="n">
        <v>120000</v>
      </c>
    </row>
    <row r="12" spans="1:3">
      <c r="A12" s="4" t="s">
        <v>115</v>
      </c>
      <c r="B12" s="5" t="n">
        <v>8161000</v>
      </c>
      <c r="C12" s="5" t="n">
        <v>-8495000</v>
      </c>
    </row>
    <row r="13" spans="1:3">
      <c r="A13" s="4" t="s">
        <v>116</v>
      </c>
      <c r="B13" s="5" t="n">
        <v>2440000</v>
      </c>
      <c r="C13" s="5" t="n">
        <v>-12593000</v>
      </c>
    </row>
    <row r="14" spans="1:3">
      <c r="A14" s="4" t="s">
        <v>117</v>
      </c>
      <c r="B14" s="5" t="n">
        <v>-17000</v>
      </c>
      <c r="C14" s="5" t="n">
        <v>-19000</v>
      </c>
    </row>
    <row r="15" spans="1:3">
      <c r="A15" s="4" t="s">
        <v>118</v>
      </c>
      <c r="B15" s="5" t="n">
        <v>2423000</v>
      </c>
      <c r="C15" s="5" t="n">
        <v>-12612000</v>
      </c>
    </row>
    <row r="16" spans="1:3">
      <c r="A16" s="4" t="s">
        <v>119</v>
      </c>
      <c r="B16" s="5" t="n">
        <v>-102000</v>
      </c>
    </row>
    <row r="17" spans="1:3">
      <c r="A17" s="4" t="s">
        <v>120</v>
      </c>
      <c r="B17" s="6" t="n">
        <v>2525000</v>
      </c>
      <c r="C17" s="6" t="n">
        <v>-12612000</v>
      </c>
    </row>
    <row r="18" spans="1:3">
      <c r="A18" s="3" t="s">
        <v>121</v>
      </c>
    </row>
    <row r="19" spans="1:3">
      <c r="A19" s="4" t="s">
        <v>122</v>
      </c>
      <c r="B19" s="8" t="n">
        <v>0.29</v>
      </c>
      <c r="C19" s="8" t="n">
        <v>-2.64</v>
      </c>
    </row>
    <row r="20" spans="1:3">
      <c r="A20" s="3" t="s">
        <v>123</v>
      </c>
    </row>
    <row r="21" spans="1:3">
      <c r="A21" s="4" t="s">
        <v>124</v>
      </c>
      <c r="B21" s="5" t="n">
        <v>8651213</v>
      </c>
      <c r="C21" s="5" t="n">
        <v>4776540</v>
      </c>
    </row>
    <row r="22" spans="1:3">
      <c r="A22" s="4" t="s">
        <v>125</v>
      </c>
      <c r="B22" s="5" t="n">
        <v>8674610</v>
      </c>
      <c r="C22" s="5" t="n">
        <v>4776540</v>
      </c>
    </row>
    <row r="23" spans="1:3">
      <c r="A23" s="3" t="s">
        <v>126</v>
      </c>
    </row>
    <row r="24" spans="1:3">
      <c r="A24" s="4" t="s">
        <v>127</v>
      </c>
      <c r="B24" s="6" t="n">
        <v>-1000</v>
      </c>
    </row>
    <row r="25" spans="1:3">
      <c r="A25" s="4" t="s">
        <v>128</v>
      </c>
      <c r="B25" s="5" t="n">
        <v>-1000</v>
      </c>
    </row>
    <row r="26" spans="1:3">
      <c r="A26" s="4" t="s">
        <v>129</v>
      </c>
      <c r="B26" s="5" t="n">
        <v>2524000</v>
      </c>
      <c r="C26" s="6" t="n">
        <v>-12612000</v>
      </c>
    </row>
    <row r="27" spans="1:3">
      <c r="A27" s="4" t="s">
        <v>130</v>
      </c>
    </row>
    <row r="28" spans="1:3">
      <c r="A28" s="3" t="s">
        <v>106</v>
      </c>
    </row>
    <row r="29" spans="1:3">
      <c r="A29" s="4" t="s">
        <v>107</v>
      </c>
      <c r="B29" s="5" t="n">
        <v>154000</v>
      </c>
      <c r="C29" s="5" t="n">
        <v>107000</v>
      </c>
    </row>
    <row r="30" spans="1:3">
      <c r="A30" s="3" t="s">
        <v>108</v>
      </c>
    </row>
    <row r="31" spans="1:3">
      <c r="A31" s="4" t="s">
        <v>131</v>
      </c>
      <c r="B31" s="5" t="n">
        <v>132000</v>
      </c>
      <c r="C31" s="5" t="n">
        <v>59000</v>
      </c>
    </row>
    <row r="32" spans="1:3">
      <c r="A32" s="4" t="s">
        <v>132</v>
      </c>
    </row>
    <row r="33" spans="1:3">
      <c r="A33" s="3" t="s">
        <v>106</v>
      </c>
    </row>
    <row r="34" spans="1:3">
      <c r="A34" s="4" t="s">
        <v>107</v>
      </c>
      <c r="B34" s="5" t="n">
        <v>100000</v>
      </c>
    </row>
    <row r="35" spans="1:3">
      <c r="A35" s="4" t="s">
        <v>133</v>
      </c>
    </row>
    <row r="36" spans="1:3">
      <c r="A36" s="3" t="s">
        <v>106</v>
      </c>
    </row>
    <row r="37" spans="1:3">
      <c r="A37" s="4" t="s">
        <v>107</v>
      </c>
      <c r="B37" s="5" t="n">
        <v>30000</v>
      </c>
    </row>
    <row r="38" spans="1:3">
      <c r="A38" s="4" t="s">
        <v>134</v>
      </c>
    </row>
    <row r="39" spans="1:3">
      <c r="A39" s="3" t="s">
        <v>106</v>
      </c>
    </row>
    <row r="40" spans="1:3">
      <c r="A40" s="4" t="s">
        <v>107</v>
      </c>
      <c r="B40" s="6" t="n">
        <v>25000</v>
      </c>
      <c r="C40" s="6" t="n">
        <v>51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2"/>
    <col customWidth="1" max="2" min="2" width="26"/>
    <col customWidth="1" max="3" min="3" width="14"/>
    <col customWidth="1" max="4" min="4" width="24"/>
  </cols>
  <sheetData>
    <row r="1" spans="1:4">
      <c r="A1" s="1" t="s">
        <v>378</v>
      </c>
      <c r="B1" s="2" t="s">
        <v>1</v>
      </c>
    </row>
    <row r="2" spans="1:4">
      <c r="B2" s="2" t="s">
        <v>2</v>
      </c>
      <c r="C2" s="2" t="s">
        <v>105</v>
      </c>
      <c r="D2" s="2" t="s">
        <v>61</v>
      </c>
    </row>
    <row r="3" spans="1:4">
      <c r="A3" s="3" t="s">
        <v>379</v>
      </c>
    </row>
    <row r="4" spans="1:4">
      <c r="A4" s="4" t="s">
        <v>380</v>
      </c>
      <c r="B4" s="6" t="n">
        <v>5654</v>
      </c>
      <c r="D4" s="6" t="n">
        <v>1963</v>
      </c>
    </row>
    <row r="5" spans="1:4">
      <c r="A5" s="4" t="s">
        <v>381</v>
      </c>
      <c r="B5" s="5" t="n">
        <v>5654</v>
      </c>
      <c r="D5" s="5" t="n">
        <v>1963</v>
      </c>
    </row>
    <row r="6" spans="1:4">
      <c r="A6" s="3" t="s">
        <v>382</v>
      </c>
    </row>
    <row r="7" spans="1:4">
      <c r="A7" s="4" t="s">
        <v>383</v>
      </c>
      <c r="B7" s="5" t="n">
        <v>526</v>
      </c>
      <c r="D7" s="5" t="n">
        <v>611</v>
      </c>
    </row>
    <row r="8" spans="1:4">
      <c r="A8" s="4" t="s">
        <v>384</v>
      </c>
      <c r="B8" s="5" t="n">
        <v>5312</v>
      </c>
      <c r="D8" s="5" t="n">
        <v>1497</v>
      </c>
    </row>
    <row r="9" spans="1:4">
      <c r="A9" s="4" t="s">
        <v>385</v>
      </c>
      <c r="B9" s="5" t="n">
        <v>5838</v>
      </c>
      <c r="D9" s="6" t="n">
        <v>2108</v>
      </c>
    </row>
    <row r="10" spans="1:4">
      <c r="A10" s="3" t="s">
        <v>386</v>
      </c>
    </row>
    <row r="11" spans="1:4">
      <c r="A11" s="4" t="s">
        <v>387</v>
      </c>
      <c r="B11" s="6" t="n">
        <v>292</v>
      </c>
      <c r="C11" s="6" t="n">
        <v>208</v>
      </c>
    </row>
    <row r="12" spans="1:4">
      <c r="A12" s="3" t="s">
        <v>388</v>
      </c>
    </row>
    <row r="13" spans="1:4">
      <c r="A13" s="4" t="s">
        <v>389</v>
      </c>
      <c r="B13" s="4" t="s">
        <v>390</v>
      </c>
      <c r="D13" s="4" t="s">
        <v>391</v>
      </c>
    </row>
    <row r="14" spans="1:4">
      <c r="A14" s="4" t="s">
        <v>392</v>
      </c>
      <c r="B14" s="4" t="s">
        <v>393</v>
      </c>
      <c r="D14" s="4" t="s">
        <v>394</v>
      </c>
    </row>
    <row r="15" spans="1:4">
      <c r="A15" s="4" t="s">
        <v>395</v>
      </c>
    </row>
    <row r="16" spans="1:4">
      <c r="A16" s="3" t="s">
        <v>386</v>
      </c>
    </row>
    <row r="17" spans="1:4">
      <c r="A17" s="4" t="s">
        <v>396</v>
      </c>
      <c r="B17" s="6" t="n">
        <v>223</v>
      </c>
      <c r="C17" s="5" t="n">
        <v>175</v>
      </c>
    </row>
    <row r="18" spans="1:4">
      <c r="A18" s="4" t="s">
        <v>397</v>
      </c>
      <c r="B18" s="5" t="n">
        <v>-11</v>
      </c>
      <c r="C18" s="5" t="n">
        <v>-15</v>
      </c>
    </row>
    <row r="19" spans="1:4">
      <c r="A19" s="4" t="s">
        <v>398</v>
      </c>
    </row>
    <row r="20" spans="1:4">
      <c r="A20" s="3" t="s">
        <v>386</v>
      </c>
    </row>
    <row r="21" spans="1:4">
      <c r="A21" s="4" t="s">
        <v>399</v>
      </c>
      <c r="B21" s="6" t="n">
        <v>80</v>
      </c>
      <c r="C21" s="6" t="n">
        <v>4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 customWidth="1" max="5" min="5" width="14"/>
    <col customWidth="1" max="6" min="6" width="14"/>
    <col customWidth="1" max="7" min="7" width="14"/>
    <col customWidth="1" max="8" min="8" width="14"/>
    <col customWidth="1" max="9" min="9" width="14"/>
  </cols>
  <sheetData>
    <row r="1" spans="1:9">
      <c r="A1" s="1" t="s">
        <v>400</v>
      </c>
      <c r="B1" s="2" t="s">
        <v>401</v>
      </c>
      <c r="C1" s="2" t="s">
        <v>402</v>
      </c>
      <c r="D1" s="2" t="s">
        <v>403</v>
      </c>
      <c r="E1" s="2" t="s">
        <v>404</v>
      </c>
      <c r="F1" s="2" t="s">
        <v>405</v>
      </c>
      <c r="G1" s="2" t="s">
        <v>406</v>
      </c>
      <c r="H1" s="2" t="s">
        <v>2</v>
      </c>
      <c r="I1" s="2" t="s">
        <v>105</v>
      </c>
    </row>
    <row r="2" spans="1:9">
      <c r="A2" s="3" t="s">
        <v>407</v>
      </c>
    </row>
    <row r="3" spans="1:9">
      <c r="A3" s="4" t="s">
        <v>408</v>
      </c>
      <c r="H3" s="8" t="n">
        <v>8.99</v>
      </c>
    </row>
    <row r="4" spans="1:9">
      <c r="A4" s="4" t="s">
        <v>409</v>
      </c>
      <c r="H4" s="5" t="n">
        <v>4349001</v>
      </c>
    </row>
    <row r="5" spans="1:9">
      <c r="A5" s="4" t="s">
        <v>410</v>
      </c>
    </row>
    <row r="6" spans="1:9">
      <c r="A6" s="3" t="s">
        <v>407</v>
      </c>
    </row>
    <row r="7" spans="1:9">
      <c r="A7" s="4" t="s">
        <v>411</v>
      </c>
      <c r="H7" s="10" t="n">
        <v>2.5</v>
      </c>
      <c r="I7" s="10" t="n">
        <v>7.3</v>
      </c>
    </row>
    <row r="8" spans="1:9">
      <c r="A8" s="4" t="s">
        <v>412</v>
      </c>
      <c r="H8" s="5" t="n">
        <v>3</v>
      </c>
      <c r="I8" s="9" t="n">
        <v>-4.5</v>
      </c>
    </row>
    <row r="9" spans="1:9">
      <c r="A9" s="4" t="s">
        <v>413</v>
      </c>
    </row>
    <row r="10" spans="1:9">
      <c r="A10" s="3" t="s">
        <v>407</v>
      </c>
    </row>
    <row r="11" spans="1:9">
      <c r="A11" s="4" t="s">
        <v>411</v>
      </c>
      <c r="H11" s="5" t="n">
        <v>1</v>
      </c>
    </row>
    <row r="12" spans="1:9">
      <c r="A12" s="4" t="s">
        <v>412</v>
      </c>
      <c r="H12" s="6" t="n">
        <v>1</v>
      </c>
    </row>
    <row r="13" spans="1:9">
      <c r="A13" s="4" t="s">
        <v>414</v>
      </c>
      <c r="G13" s="5" t="n">
        <v>1053745</v>
      </c>
    </row>
    <row r="14" spans="1:9">
      <c r="A14" s="4" t="s">
        <v>409</v>
      </c>
      <c r="H14" s="5" t="n">
        <v>435830</v>
      </c>
    </row>
    <row r="15" spans="1:9">
      <c r="A15" s="4" t="s">
        <v>415</v>
      </c>
    </row>
    <row r="16" spans="1:9">
      <c r="A16" s="3" t="s">
        <v>407</v>
      </c>
    </row>
    <row r="17" spans="1:9">
      <c r="A17" s="4" t="s">
        <v>411</v>
      </c>
      <c r="H17" s="10" t="n">
        <v>1.4</v>
      </c>
    </row>
    <row r="18" spans="1:9">
      <c r="A18" s="4" t="s">
        <v>412</v>
      </c>
      <c r="H18" s="10" t="n">
        <v>1.5</v>
      </c>
    </row>
    <row r="19" spans="1:9">
      <c r="A19" s="4" t="s">
        <v>416</v>
      </c>
    </row>
    <row r="20" spans="1:9">
      <c r="A20" s="3" t="s">
        <v>407</v>
      </c>
    </row>
    <row r="21" spans="1:9">
      <c r="A21" s="4" t="s">
        <v>417</v>
      </c>
      <c r="E21" s="5" t="n">
        <v>1201634</v>
      </c>
    </row>
    <row r="22" spans="1:9">
      <c r="A22" s="4" t="s">
        <v>418</v>
      </c>
      <c r="E22" s="5" t="n">
        <v>1282832</v>
      </c>
    </row>
    <row r="23" spans="1:9">
      <c r="A23" s="4" t="s">
        <v>408</v>
      </c>
      <c r="E23" s="11" t="n">
        <v>10.7258</v>
      </c>
    </row>
    <row r="24" spans="1:9">
      <c r="A24" s="4" t="s">
        <v>419</v>
      </c>
    </row>
    <row r="25" spans="1:9">
      <c r="A25" s="3" t="s">
        <v>407</v>
      </c>
    </row>
    <row r="26" spans="1:9">
      <c r="A26" s="4" t="s">
        <v>418</v>
      </c>
      <c r="D26" s="5" t="n">
        <v>1392345</v>
      </c>
    </row>
    <row r="27" spans="1:9">
      <c r="A27" s="4" t="s">
        <v>408</v>
      </c>
      <c r="D27" s="8" t="n">
        <v>9.94</v>
      </c>
    </row>
    <row r="28" spans="1:9">
      <c r="A28" s="4" t="s">
        <v>420</v>
      </c>
      <c r="D28" s="4" t="s">
        <v>421</v>
      </c>
    </row>
    <row r="29" spans="1:9">
      <c r="A29" s="4" t="s">
        <v>422</v>
      </c>
      <c r="D29" s="7" t="n">
        <v>0.125</v>
      </c>
    </row>
    <row r="30" spans="1:9">
      <c r="A30" s="4" t="s">
        <v>423</v>
      </c>
    </row>
    <row r="31" spans="1:9">
      <c r="A31" s="3" t="s">
        <v>407</v>
      </c>
    </row>
    <row r="32" spans="1:9">
      <c r="A32" s="4" t="s">
        <v>418</v>
      </c>
      <c r="C32" s="5" t="n">
        <v>1489575</v>
      </c>
    </row>
    <row r="33" spans="1:9">
      <c r="A33" s="4" t="s">
        <v>408</v>
      </c>
      <c r="C33" s="6" t="n">
        <v>5</v>
      </c>
    </row>
    <row r="34" spans="1:9">
      <c r="A34" s="4" t="s">
        <v>420</v>
      </c>
      <c r="C34" s="4" t="s">
        <v>421</v>
      </c>
    </row>
    <row r="35" spans="1:9">
      <c r="A35" s="4" t="s">
        <v>422</v>
      </c>
      <c r="C35" s="7" t="n">
        <v>0.125</v>
      </c>
    </row>
    <row r="36" spans="1:9">
      <c r="A36" s="4" t="s">
        <v>424</v>
      </c>
    </row>
    <row r="37" spans="1:9">
      <c r="A37" s="3" t="s">
        <v>407</v>
      </c>
    </row>
    <row r="38" spans="1:9">
      <c r="A38" s="4" t="s">
        <v>409</v>
      </c>
      <c r="H38" s="5" t="n">
        <v>725356</v>
      </c>
    </row>
    <row r="39" spans="1:9">
      <c r="A39" s="4" t="s">
        <v>425</v>
      </c>
    </row>
    <row r="40" spans="1:9">
      <c r="A40" s="3" t="s">
        <v>407</v>
      </c>
    </row>
    <row r="41" spans="1:9">
      <c r="A41" s="4" t="s">
        <v>418</v>
      </c>
      <c r="B41" s="5" t="n">
        <v>659414</v>
      </c>
    </row>
    <row r="42" spans="1:9">
      <c r="A42" s="4" t="s">
        <v>408</v>
      </c>
      <c r="B42" s="8" t="n">
        <v>7.52</v>
      </c>
    </row>
    <row r="43" spans="1:9">
      <c r="A43" s="4" t="s">
        <v>420</v>
      </c>
      <c r="B43" s="4" t="s">
        <v>421</v>
      </c>
    </row>
    <row r="44" spans="1:9">
      <c r="A44" s="4" t="s">
        <v>422</v>
      </c>
      <c r="B44" s="7" t="n">
        <v>0.125</v>
      </c>
    </row>
    <row r="45" spans="1:9">
      <c r="A45" s="4" t="s">
        <v>426</v>
      </c>
    </row>
    <row r="46" spans="1:9">
      <c r="A46" s="3" t="s">
        <v>407</v>
      </c>
    </row>
    <row r="47" spans="1:9">
      <c r="A47" s="4" t="s">
        <v>411</v>
      </c>
      <c r="H47" s="10" t="n">
        <v>2.6</v>
      </c>
      <c r="I47" s="9" t="n">
        <v>6.3</v>
      </c>
    </row>
    <row r="48" spans="1:9">
      <c r="A48" s="4" t="s">
        <v>412</v>
      </c>
      <c r="H48" s="6" t="n">
        <v>2</v>
      </c>
      <c r="I48" s="6" t="n">
        <v>-4</v>
      </c>
    </row>
    <row r="49" spans="1:9">
      <c r="A49" s="4" t="s">
        <v>427</v>
      </c>
    </row>
    <row r="50" spans="1:9">
      <c r="A50" s="3" t="s">
        <v>407</v>
      </c>
    </row>
    <row r="51" spans="1:9">
      <c r="A51" s="4" t="s">
        <v>417</v>
      </c>
      <c r="E51" s="5" t="n">
        <v>300752</v>
      </c>
    </row>
    <row r="52" spans="1:9">
      <c r="A52" s="4" t="s">
        <v>418</v>
      </c>
      <c r="E52" s="5" t="n">
        <v>300752</v>
      </c>
    </row>
    <row r="53" spans="1:9">
      <c r="A53" s="4" t="s">
        <v>408</v>
      </c>
      <c r="E53" s="8" t="n">
        <v>45.75</v>
      </c>
    </row>
    <row r="54" spans="1:9">
      <c r="A54" s="4" t="s">
        <v>420</v>
      </c>
      <c r="F54" s="4" t="s">
        <v>377</v>
      </c>
    </row>
    <row r="55" spans="1:9">
      <c r="A55" s="4" t="s">
        <v>428</v>
      </c>
    </row>
    <row r="56" spans="1:9">
      <c r="A56" s="3" t="s">
        <v>407</v>
      </c>
    </row>
    <row r="57" spans="1:9">
      <c r="A57" s="4" t="s">
        <v>417</v>
      </c>
      <c r="D57" s="5" t="n">
        <v>1392345</v>
      </c>
    </row>
    <row r="58" spans="1:9">
      <c r="A58" s="4" t="s">
        <v>429</v>
      </c>
      <c r="D58" s="8" t="n">
        <v>9.93</v>
      </c>
    </row>
    <row r="59" spans="1:9">
      <c r="A59" s="4" t="s">
        <v>430</v>
      </c>
    </row>
    <row r="60" spans="1:9">
      <c r="A60" s="3" t="s">
        <v>407</v>
      </c>
    </row>
    <row r="61" spans="1:9">
      <c r="A61" s="4" t="s">
        <v>417</v>
      </c>
      <c r="C61" s="5" t="n">
        <v>1489575</v>
      </c>
    </row>
    <row r="62" spans="1:9">
      <c r="A62" s="4" t="s">
        <v>429</v>
      </c>
      <c r="C62" s="8" t="n">
        <v>4.91</v>
      </c>
    </row>
    <row r="63" spans="1:9">
      <c r="A63" s="4" t="s">
        <v>431</v>
      </c>
    </row>
    <row r="64" spans="1:9">
      <c r="A64" s="3" t="s">
        <v>407</v>
      </c>
    </row>
    <row r="65" spans="1:9">
      <c r="A65" s="4" t="s">
        <v>417</v>
      </c>
      <c r="B65" s="5" t="n">
        <v>1318828</v>
      </c>
    </row>
    <row r="66" spans="1:9">
      <c r="A66" s="4" t="s">
        <v>429</v>
      </c>
      <c r="B66" s="8" t="n">
        <v>7.5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T159"/>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20"/>
    <col customWidth="1" max="5" min="5" width="19"/>
    <col customWidth="1" max="6" min="6" width="13"/>
    <col customWidth="1" max="7" min="7" width="30"/>
    <col customWidth="1" max="8" min="8" width="30"/>
    <col customWidth="1" max="9" min="9" width="30"/>
    <col customWidth="1" max="10" min="10" width="30"/>
    <col customWidth="1" max="11" min="11" width="30"/>
    <col customWidth="1" max="12" min="12" width="30"/>
    <col customWidth="1" max="13" min="13" width="30"/>
    <col customWidth="1" max="14" min="14" width="80"/>
    <col customWidth="1" max="15" min="15" width="30"/>
    <col customWidth="1" max="16" min="16" width="27"/>
    <col customWidth="1" max="17" min="17" width="14"/>
    <col customWidth="1" max="18" min="18" width="30"/>
    <col customWidth="1" max="19" min="19" width="20"/>
    <col customWidth="1" max="20" min="20" width="30"/>
  </cols>
  <sheetData>
    <row r="1" spans="1:20">
      <c r="A1" s="1" t="s">
        <v>432</v>
      </c>
      <c r="B1" s="2" t="s">
        <v>433</v>
      </c>
      <c r="C1" s="2" t="s">
        <v>434</v>
      </c>
      <c r="D1" s="2" t="s">
        <v>435</v>
      </c>
      <c r="E1" s="2" t="s">
        <v>436</v>
      </c>
      <c r="F1" s="2" t="s">
        <v>437</v>
      </c>
      <c r="G1" s="2" t="s">
        <v>438</v>
      </c>
      <c r="H1" s="2" t="s">
        <v>439</v>
      </c>
      <c r="I1" s="2" t="s">
        <v>440</v>
      </c>
      <c r="J1" s="2" t="s">
        <v>441</v>
      </c>
      <c r="K1" s="2" t="s">
        <v>442</v>
      </c>
      <c r="L1" s="2" t="s">
        <v>443</v>
      </c>
      <c r="M1" s="2" t="s">
        <v>439</v>
      </c>
      <c r="N1" s="2" t="s">
        <v>444</v>
      </c>
      <c r="O1" s="2" t="s">
        <v>442</v>
      </c>
      <c r="P1" s="2" t="s">
        <v>445</v>
      </c>
      <c r="Q1" s="2" t="s">
        <v>446</v>
      </c>
      <c r="R1" s="2" t="s">
        <v>442</v>
      </c>
      <c r="S1" s="2" t="s">
        <v>447</v>
      </c>
      <c r="T1" s="2" t="s">
        <v>448</v>
      </c>
    </row>
    <row r="2" spans="1:20">
      <c r="A2" s="3" t="s">
        <v>449</v>
      </c>
    </row>
    <row r="3" spans="1:20">
      <c r="A3" s="4" t="s">
        <v>450</v>
      </c>
      <c r="N3" s="5" t="n">
        <v>2</v>
      </c>
    </row>
    <row r="4" spans="1:20">
      <c r="A4" s="4" t="s">
        <v>451</v>
      </c>
      <c r="N4" s="5" t="n">
        <v>873253</v>
      </c>
      <c r="S4" s="5" t="n">
        <v>661701</v>
      </c>
    </row>
    <row r="5" spans="1:20">
      <c r="A5" s="4" t="s">
        <v>452</v>
      </c>
      <c r="N5" s="6" t="n">
        <v>1900000</v>
      </c>
    </row>
    <row r="6" spans="1:20">
      <c r="A6" s="4" t="s">
        <v>453</v>
      </c>
      <c r="N6" s="4" t="s">
        <v>454</v>
      </c>
    </row>
    <row r="7" spans="1:20">
      <c r="A7" s="4" t="s">
        <v>455</v>
      </c>
      <c r="N7" s="5" t="n">
        <v>290000</v>
      </c>
      <c r="P7" s="5" t="n">
        <v>7500</v>
      </c>
    </row>
    <row r="8" spans="1:20">
      <c r="A8" s="4" t="s">
        <v>456</v>
      </c>
      <c r="N8" s="6" t="n">
        <v>772000</v>
      </c>
      <c r="P8" s="6" t="n">
        <v>422000</v>
      </c>
    </row>
    <row r="9" spans="1:20">
      <c r="A9" s="4" t="s">
        <v>457</v>
      </c>
      <c r="N9" s="5" t="n">
        <v>4349001</v>
      </c>
    </row>
    <row r="10" spans="1:20">
      <c r="A10" s="4" t="s">
        <v>458</v>
      </c>
      <c r="N10" s="8" t="n">
        <v>8.99</v>
      </c>
    </row>
    <row r="11" spans="1:20">
      <c r="A11" s="4" t="s">
        <v>459</v>
      </c>
    </row>
    <row r="12" spans="1:20">
      <c r="A12" s="3" t="s">
        <v>449</v>
      </c>
    </row>
    <row r="13" spans="1:20">
      <c r="A13" s="4" t="s">
        <v>458</v>
      </c>
      <c r="L13" s="8" t="n">
        <v>6.18</v>
      </c>
    </row>
    <row r="14" spans="1:20">
      <c r="A14" s="4" t="s">
        <v>418</v>
      </c>
      <c r="L14" s="5" t="n">
        <v>45154</v>
      </c>
    </row>
    <row r="15" spans="1:20">
      <c r="A15" s="4" t="s">
        <v>460</v>
      </c>
      <c r="L15" s="4" t="s">
        <v>461</v>
      </c>
    </row>
    <row r="16" spans="1:20">
      <c r="A16" s="4" t="s">
        <v>462</v>
      </c>
      <c r="L16" s="4" t="s">
        <v>377</v>
      </c>
    </row>
    <row r="17" spans="1:20">
      <c r="A17" s="4" t="s">
        <v>463</v>
      </c>
      <c r="R17" s="4" t="s">
        <v>372</v>
      </c>
    </row>
    <row r="18" spans="1:20">
      <c r="A18" s="4" t="s">
        <v>464</v>
      </c>
      <c r="N18" s="6" t="n">
        <v>124000</v>
      </c>
    </row>
    <row r="19" spans="1:20">
      <c r="A19" s="4" t="s">
        <v>465</v>
      </c>
    </row>
    <row r="20" spans="1:20">
      <c r="A20" s="3" t="s">
        <v>449</v>
      </c>
    </row>
    <row r="21" spans="1:20">
      <c r="A21" s="4" t="s">
        <v>458</v>
      </c>
      <c r="L21" s="8" t="n">
        <v>6.18</v>
      </c>
    </row>
    <row r="22" spans="1:20">
      <c r="A22" s="4" t="s">
        <v>418</v>
      </c>
      <c r="L22" s="5" t="n">
        <v>100000</v>
      </c>
    </row>
    <row r="23" spans="1:20">
      <c r="A23" s="4" t="s">
        <v>462</v>
      </c>
      <c r="L23" s="4" t="s">
        <v>377</v>
      </c>
    </row>
    <row r="24" spans="1:20">
      <c r="A24" s="4" t="s">
        <v>466</v>
      </c>
    </row>
    <row r="25" spans="1:20">
      <c r="A25" s="3" t="s">
        <v>449</v>
      </c>
    </row>
    <row r="26" spans="1:20">
      <c r="A26" s="4" t="s">
        <v>460</v>
      </c>
      <c r="C26" s="4" t="s">
        <v>461</v>
      </c>
    </row>
    <row r="27" spans="1:20">
      <c r="A27" s="4" t="s">
        <v>462</v>
      </c>
      <c r="C27" s="4" t="s">
        <v>467</v>
      </c>
    </row>
    <row r="28" spans="1:20">
      <c r="A28" s="4" t="s">
        <v>463</v>
      </c>
      <c r="C28" s="4" t="s">
        <v>461</v>
      </c>
    </row>
    <row r="29" spans="1:20">
      <c r="A29" s="4" t="s">
        <v>464</v>
      </c>
      <c r="N29" s="5" t="n">
        <v>9400</v>
      </c>
    </row>
    <row r="30" spans="1:20">
      <c r="A30" s="4" t="s">
        <v>468</v>
      </c>
    </row>
    <row r="31" spans="1:20">
      <c r="A31" s="3" t="s">
        <v>449</v>
      </c>
    </row>
    <row r="32" spans="1:20">
      <c r="A32" s="4" t="s">
        <v>458</v>
      </c>
      <c r="B32" s="8" t="n">
        <v>4.71</v>
      </c>
    </row>
    <row r="33" spans="1:20">
      <c r="A33" s="4" t="s">
        <v>418</v>
      </c>
      <c r="B33" s="5" t="n">
        <v>150000</v>
      </c>
    </row>
    <row r="34" spans="1:20">
      <c r="A34" s="4" t="s">
        <v>460</v>
      </c>
      <c r="B34" s="4" t="s">
        <v>461</v>
      </c>
    </row>
    <row r="35" spans="1:20">
      <c r="A35" s="4" t="s">
        <v>462</v>
      </c>
      <c r="B35" s="4" t="s">
        <v>467</v>
      </c>
    </row>
    <row r="36" spans="1:20">
      <c r="A36" s="4" t="s">
        <v>463</v>
      </c>
      <c r="B36" s="4" t="s">
        <v>461</v>
      </c>
    </row>
    <row r="37" spans="1:20">
      <c r="A37" s="4" t="s">
        <v>464</v>
      </c>
      <c r="N37" s="5" t="n">
        <v>135400</v>
      </c>
    </row>
    <row r="38" spans="1:20">
      <c r="A38" s="4" t="s">
        <v>469</v>
      </c>
    </row>
    <row r="39" spans="1:20">
      <c r="A39" s="3" t="s">
        <v>449</v>
      </c>
    </row>
    <row r="40" spans="1:20">
      <c r="A40" s="4" t="s">
        <v>458</v>
      </c>
      <c r="G40" s="8" t="n">
        <v>2.5</v>
      </c>
    </row>
    <row r="41" spans="1:20">
      <c r="A41" s="4" t="s">
        <v>418</v>
      </c>
      <c r="G41" s="5" t="n">
        <v>18350</v>
      </c>
    </row>
    <row r="42" spans="1:20">
      <c r="A42" s="4" t="s">
        <v>462</v>
      </c>
      <c r="G42" s="4" t="s">
        <v>470</v>
      </c>
    </row>
    <row r="43" spans="1:20">
      <c r="A43" s="4" t="s">
        <v>464</v>
      </c>
      <c r="N43" s="6" t="n">
        <v>36700</v>
      </c>
    </row>
    <row r="44" spans="1:20">
      <c r="A44" s="4" t="s">
        <v>471</v>
      </c>
    </row>
    <row r="45" spans="1:20">
      <c r="A45" s="3" t="s">
        <v>449</v>
      </c>
    </row>
    <row r="46" spans="1:20">
      <c r="A46" s="4" t="s">
        <v>457</v>
      </c>
      <c r="N46" s="5" t="n">
        <v>510309</v>
      </c>
    </row>
    <row r="47" spans="1:20">
      <c r="A47" s="4" t="s">
        <v>424</v>
      </c>
    </row>
    <row r="48" spans="1:20">
      <c r="A48" s="3" t="s">
        <v>449</v>
      </c>
    </row>
    <row r="49" spans="1:20">
      <c r="A49" s="4" t="s">
        <v>457</v>
      </c>
      <c r="N49" s="5" t="n">
        <v>725356</v>
      </c>
    </row>
    <row r="50" spans="1:20">
      <c r="A50" s="4" t="s">
        <v>472</v>
      </c>
    </row>
    <row r="51" spans="1:20">
      <c r="A51" s="3" t="s">
        <v>449</v>
      </c>
    </row>
    <row r="52" spans="1:20">
      <c r="A52" s="4" t="s">
        <v>458</v>
      </c>
      <c r="J52" s="8" t="n">
        <v>2.19</v>
      </c>
    </row>
    <row r="53" spans="1:20">
      <c r="A53" s="4" t="s">
        <v>418</v>
      </c>
      <c r="J53" s="5" t="n">
        <v>10000</v>
      </c>
    </row>
    <row r="54" spans="1:20">
      <c r="A54" s="4" t="s">
        <v>473</v>
      </c>
    </row>
    <row r="55" spans="1:20">
      <c r="A55" s="3" t="s">
        <v>449</v>
      </c>
    </row>
    <row r="56" spans="1:20">
      <c r="A56" s="4" t="s">
        <v>458</v>
      </c>
      <c r="C56" s="8" t="n">
        <v>4.91</v>
      </c>
    </row>
    <row r="57" spans="1:20">
      <c r="A57" s="4" t="s">
        <v>418</v>
      </c>
      <c r="C57" s="5" t="n">
        <v>10000</v>
      </c>
    </row>
    <row r="58" spans="1:20">
      <c r="A58" s="4" t="s">
        <v>474</v>
      </c>
    </row>
    <row r="59" spans="1:20">
      <c r="A59" s="3" t="s">
        <v>449</v>
      </c>
    </row>
    <row r="60" spans="1:20">
      <c r="A60" s="4" t="s">
        <v>458</v>
      </c>
      <c r="I60" s="8" t="n">
        <v>1.92</v>
      </c>
    </row>
    <row r="61" spans="1:20">
      <c r="A61" s="4" t="s">
        <v>418</v>
      </c>
      <c r="I61" s="5" t="n">
        <v>20000</v>
      </c>
    </row>
    <row r="62" spans="1:20">
      <c r="A62" s="4" t="s">
        <v>475</v>
      </c>
    </row>
    <row r="63" spans="1:20">
      <c r="A63" s="3" t="s">
        <v>449</v>
      </c>
    </row>
    <row r="64" spans="1:20">
      <c r="A64" s="4" t="s">
        <v>458</v>
      </c>
      <c r="K64" s="11" t="n">
        <v>6.2938</v>
      </c>
      <c r="O64" s="11" t="n">
        <v>6.2938</v>
      </c>
      <c r="R64" s="11" t="n">
        <v>6.2938</v>
      </c>
    </row>
    <row r="65" spans="1:20">
      <c r="A65" s="4" t="s">
        <v>418</v>
      </c>
      <c r="K65" s="5" t="n">
        <v>74479</v>
      </c>
      <c r="O65" s="5" t="n">
        <v>74479</v>
      </c>
      <c r="R65" s="5" t="n">
        <v>74479</v>
      </c>
    </row>
    <row r="66" spans="1:20">
      <c r="A66" s="4" t="s">
        <v>462</v>
      </c>
      <c r="K66" s="4" t="s">
        <v>377</v>
      </c>
    </row>
    <row r="67" spans="1:20">
      <c r="A67" s="4" t="s">
        <v>476</v>
      </c>
    </row>
    <row r="68" spans="1:20">
      <c r="A68" s="3" t="s">
        <v>449</v>
      </c>
    </row>
    <row r="69" spans="1:20">
      <c r="A69" s="4" t="s">
        <v>458</v>
      </c>
      <c r="H69" s="11" t="n">
        <v>9.4781</v>
      </c>
      <c r="M69" s="11" t="n">
        <v>9.4781</v>
      </c>
    </row>
    <row r="70" spans="1:20">
      <c r="A70" s="4" t="s">
        <v>418</v>
      </c>
      <c r="H70" s="5" t="n">
        <v>65942</v>
      </c>
      <c r="M70" s="5" t="n">
        <v>65942</v>
      </c>
    </row>
    <row r="71" spans="1:20">
      <c r="A71" s="4" t="s">
        <v>462</v>
      </c>
      <c r="H71" s="4" t="s">
        <v>377</v>
      </c>
    </row>
    <row r="72" spans="1:20">
      <c r="A72" s="4" t="s">
        <v>477</v>
      </c>
    </row>
    <row r="73" spans="1:20">
      <c r="A73" s="3" t="s">
        <v>449</v>
      </c>
    </row>
    <row r="74" spans="1:20">
      <c r="A74" s="4" t="s">
        <v>418</v>
      </c>
      <c r="T74" s="5" t="n">
        <v>63071</v>
      </c>
    </row>
    <row r="75" spans="1:20">
      <c r="A75" s="4" t="s">
        <v>478</v>
      </c>
      <c r="D75" s="5" t="n">
        <v>1759</v>
      </c>
      <c r="O75" s="5" t="n">
        <v>61312</v>
      </c>
    </row>
    <row r="76" spans="1:20">
      <c r="A76" s="4" t="s">
        <v>479</v>
      </c>
    </row>
    <row r="77" spans="1:20">
      <c r="A77" s="3" t="s">
        <v>449</v>
      </c>
    </row>
    <row r="78" spans="1:20">
      <c r="A78" s="4" t="s">
        <v>458</v>
      </c>
      <c r="T78" s="8" t="n">
        <v>363.2</v>
      </c>
    </row>
    <row r="79" spans="1:20">
      <c r="A79" s="4" t="s">
        <v>418</v>
      </c>
      <c r="T79" s="5" t="n">
        <v>61397</v>
      </c>
    </row>
    <row r="80" spans="1:20">
      <c r="A80" s="4" t="s">
        <v>480</v>
      </c>
    </row>
    <row r="81" spans="1:20">
      <c r="A81" s="3" t="s">
        <v>449</v>
      </c>
    </row>
    <row r="82" spans="1:20">
      <c r="A82" s="4" t="s">
        <v>458</v>
      </c>
      <c r="T82" s="8" t="n">
        <v>268.8</v>
      </c>
    </row>
    <row r="83" spans="1:20">
      <c r="A83" s="4" t="s">
        <v>418</v>
      </c>
      <c r="T83" s="5" t="n">
        <v>1674</v>
      </c>
    </row>
    <row r="84" spans="1:20">
      <c r="A84" s="4" t="s">
        <v>481</v>
      </c>
    </row>
    <row r="85" spans="1:20">
      <c r="A85" s="3" t="s">
        <v>449</v>
      </c>
    </row>
    <row r="86" spans="1:20">
      <c r="A86" s="4" t="s">
        <v>482</v>
      </c>
      <c r="N86" s="5" t="n">
        <v>116757</v>
      </c>
    </row>
    <row r="87" spans="1:20">
      <c r="A87" s="4" t="s">
        <v>483</v>
      </c>
      <c r="F87" s="4" t="s">
        <v>484</v>
      </c>
    </row>
    <row r="88" spans="1:20">
      <c r="A88" s="4" t="s">
        <v>485</v>
      </c>
      <c r="F88" s="4" t="s">
        <v>486</v>
      </c>
    </row>
    <row r="89" spans="1:20">
      <c r="A89" s="4" t="s">
        <v>487</v>
      </c>
      <c r="F89" s="4" t="s">
        <v>488</v>
      </c>
    </row>
    <row r="90" spans="1:20">
      <c r="A90" s="4" t="s">
        <v>489</v>
      </c>
      <c r="N90" s="5" t="n">
        <v>21875</v>
      </c>
    </row>
    <row r="91" spans="1:20">
      <c r="A91" s="4" t="s">
        <v>456</v>
      </c>
      <c r="N91" s="6" t="n">
        <v>12700</v>
      </c>
      <c r="P91" s="6" t="n">
        <v>4300</v>
      </c>
    </row>
    <row r="92" spans="1:20">
      <c r="A92" s="4" t="s">
        <v>490</v>
      </c>
    </row>
    <row r="93" spans="1:20">
      <c r="A93" s="3" t="s">
        <v>449</v>
      </c>
    </row>
    <row r="94" spans="1:20">
      <c r="A94" s="4" t="s">
        <v>457</v>
      </c>
      <c r="N94" s="5" t="n">
        <v>1297870</v>
      </c>
    </row>
    <row r="95" spans="1:20">
      <c r="A95" s="4" t="s">
        <v>491</v>
      </c>
    </row>
    <row r="96" spans="1:20">
      <c r="A96" s="3" t="s">
        <v>449</v>
      </c>
    </row>
    <row r="97" spans="1:20">
      <c r="A97" s="4" t="s">
        <v>457</v>
      </c>
      <c r="N97" s="5" t="n">
        <v>1282832</v>
      </c>
    </row>
    <row r="98" spans="1:20">
      <c r="A98" s="4" t="s">
        <v>492</v>
      </c>
      <c r="N98" s="11" t="n">
        <v>10.7258</v>
      </c>
    </row>
    <row r="99" spans="1:20">
      <c r="A99" s="4" t="s">
        <v>493</v>
      </c>
    </row>
    <row r="100" spans="1:20">
      <c r="A100" s="3" t="s">
        <v>449</v>
      </c>
    </row>
    <row r="101" spans="1:20">
      <c r="A101" s="4" t="s">
        <v>457</v>
      </c>
      <c r="N101" s="5" t="n">
        <v>15038</v>
      </c>
    </row>
    <row r="102" spans="1:20">
      <c r="A102" s="4" t="s">
        <v>458</v>
      </c>
      <c r="N102" s="11" t="n">
        <v>41.5625</v>
      </c>
    </row>
    <row r="103" spans="1:20">
      <c r="A103" s="4" t="s">
        <v>494</v>
      </c>
    </row>
    <row r="104" spans="1:20">
      <c r="A104" s="3" t="s">
        <v>449</v>
      </c>
    </row>
    <row r="105" spans="1:20">
      <c r="A105" s="4" t="s">
        <v>457</v>
      </c>
      <c r="N105" s="5" t="n">
        <v>1461962</v>
      </c>
    </row>
    <row r="106" spans="1:20">
      <c r="A106" s="4" t="s">
        <v>495</v>
      </c>
    </row>
    <row r="107" spans="1:20">
      <c r="A107" s="3" t="s">
        <v>449</v>
      </c>
    </row>
    <row r="108" spans="1:20">
      <c r="A108" s="4" t="s">
        <v>457</v>
      </c>
      <c r="N108" s="5" t="n">
        <v>1392345</v>
      </c>
    </row>
    <row r="109" spans="1:20">
      <c r="A109" s="4" t="s">
        <v>492</v>
      </c>
      <c r="N109" s="8" t="n">
        <v>9.94</v>
      </c>
    </row>
    <row r="110" spans="1:20">
      <c r="A110" s="4" t="s">
        <v>496</v>
      </c>
    </row>
    <row r="111" spans="1:20">
      <c r="A111" s="3" t="s">
        <v>449</v>
      </c>
    </row>
    <row r="112" spans="1:20">
      <c r="A112" s="4" t="s">
        <v>457</v>
      </c>
      <c r="N112" s="5" t="n">
        <v>69617</v>
      </c>
    </row>
    <row r="113" spans="1:20">
      <c r="A113" s="4" t="s">
        <v>458</v>
      </c>
      <c r="N113" s="7" t="n">
        <v>12.568</v>
      </c>
    </row>
    <row r="114" spans="1:20">
      <c r="A114" s="4" t="s">
        <v>497</v>
      </c>
    </row>
    <row r="115" spans="1:20">
      <c r="A115" s="3" t="s">
        <v>449</v>
      </c>
    </row>
    <row r="116" spans="1:20">
      <c r="A116" s="4" t="s">
        <v>458</v>
      </c>
      <c r="K116" s="6" t="n">
        <v>5</v>
      </c>
      <c r="O116" s="6" t="n">
        <v>5</v>
      </c>
      <c r="R116" s="6" t="n">
        <v>5</v>
      </c>
    </row>
    <row r="117" spans="1:20">
      <c r="A117" s="4" t="s">
        <v>418</v>
      </c>
      <c r="K117" s="5" t="n">
        <v>1489575</v>
      </c>
      <c r="O117" s="5" t="n">
        <v>1489575</v>
      </c>
      <c r="R117" s="5" t="n">
        <v>1489575</v>
      </c>
    </row>
    <row r="118" spans="1:20">
      <c r="A118" s="4" t="s">
        <v>492</v>
      </c>
      <c r="K118" s="7" t="n">
        <v>0.125</v>
      </c>
      <c r="O118" s="7" t="n">
        <v>0.125</v>
      </c>
      <c r="R118" s="7" t="n">
        <v>0.125</v>
      </c>
    </row>
    <row r="119" spans="1:20">
      <c r="A119" s="4" t="s">
        <v>462</v>
      </c>
      <c r="K119" s="4" t="s">
        <v>421</v>
      </c>
    </row>
    <row r="120" spans="1:20">
      <c r="A120" s="4" t="s">
        <v>498</v>
      </c>
      <c r="K120" s="4" t="s">
        <v>499</v>
      </c>
    </row>
    <row r="121" spans="1:20">
      <c r="A121" s="4" t="s">
        <v>500</v>
      </c>
      <c r="M121" s="5" t="n">
        <v>1053745</v>
      </c>
    </row>
    <row r="122" spans="1:20">
      <c r="A122" s="4" t="s">
        <v>501</v>
      </c>
    </row>
    <row r="123" spans="1:20">
      <c r="A123" s="3" t="s">
        <v>449</v>
      </c>
    </row>
    <row r="124" spans="1:20">
      <c r="A124" s="4" t="s">
        <v>458</v>
      </c>
      <c r="H124" s="8" t="n">
        <v>7.52</v>
      </c>
      <c r="M124" s="8" t="n">
        <v>7.52</v>
      </c>
    </row>
    <row r="125" spans="1:20">
      <c r="A125" s="4" t="s">
        <v>418</v>
      </c>
      <c r="H125" s="5" t="n">
        <v>659414</v>
      </c>
      <c r="M125" s="5" t="n">
        <v>659414</v>
      </c>
    </row>
    <row r="126" spans="1:20">
      <c r="A126" s="4" t="s">
        <v>492</v>
      </c>
      <c r="H126" s="7" t="n">
        <v>0.125</v>
      </c>
      <c r="M126" s="7" t="n">
        <v>0.125</v>
      </c>
    </row>
    <row r="127" spans="1:20">
      <c r="A127" s="4" t="s">
        <v>462</v>
      </c>
      <c r="H127" s="4" t="s">
        <v>421</v>
      </c>
    </row>
    <row r="128" spans="1:20">
      <c r="A128" s="4" t="s">
        <v>498</v>
      </c>
      <c r="H128" s="4" t="s">
        <v>502</v>
      </c>
    </row>
    <row r="129" spans="1:20">
      <c r="A129" s="4" t="s">
        <v>503</v>
      </c>
    </row>
    <row r="130" spans="1:20">
      <c r="A130" s="3" t="s">
        <v>449</v>
      </c>
    </row>
    <row r="131" spans="1:20">
      <c r="A131" s="4" t="s">
        <v>460</v>
      </c>
      <c r="J131" s="4" t="s">
        <v>461</v>
      </c>
    </row>
    <row r="132" spans="1:20">
      <c r="A132" s="4" t="s">
        <v>462</v>
      </c>
      <c r="J132" s="4" t="s">
        <v>467</v>
      </c>
    </row>
    <row r="133" spans="1:20">
      <c r="A133" s="4" t="s">
        <v>463</v>
      </c>
      <c r="J133" s="4" t="s">
        <v>461</v>
      </c>
    </row>
    <row r="134" spans="1:20">
      <c r="A134" s="4" t="s">
        <v>464</v>
      </c>
      <c r="N134" s="6" t="n">
        <v>4000</v>
      </c>
    </row>
    <row r="135" spans="1:20">
      <c r="A135" s="4" t="s">
        <v>504</v>
      </c>
    </row>
    <row r="136" spans="1:20">
      <c r="A136" s="3" t="s">
        <v>449</v>
      </c>
    </row>
    <row r="137" spans="1:20">
      <c r="A137" s="4" t="s">
        <v>462</v>
      </c>
      <c r="I137" s="4" t="s">
        <v>467</v>
      </c>
    </row>
    <row r="138" spans="1:20">
      <c r="A138" s="4" t="s">
        <v>505</v>
      </c>
      <c r="I138" s="4" t="s">
        <v>506</v>
      </c>
    </row>
    <row r="139" spans="1:20">
      <c r="A139" s="4" t="s">
        <v>373</v>
      </c>
    </row>
    <row r="140" spans="1:20">
      <c r="A140" s="3" t="s">
        <v>449</v>
      </c>
    </row>
    <row r="141" spans="1:20">
      <c r="A141" s="4" t="s">
        <v>507</v>
      </c>
      <c r="N141" s="4" t="s">
        <v>508</v>
      </c>
    </row>
    <row r="142" spans="1:20">
      <c r="A142" s="4" t="s">
        <v>370</v>
      </c>
    </row>
    <row r="143" spans="1:20">
      <c r="A143" s="3" t="s">
        <v>449</v>
      </c>
    </row>
    <row r="144" spans="1:20">
      <c r="A144" s="4" t="s">
        <v>507</v>
      </c>
      <c r="N144" s="4" t="s">
        <v>509</v>
      </c>
    </row>
    <row r="145" spans="1:20">
      <c r="A145" s="4" t="s">
        <v>510</v>
      </c>
    </row>
    <row r="146" spans="1:20">
      <c r="A146" s="3" t="s">
        <v>449</v>
      </c>
    </row>
    <row r="147" spans="1:20">
      <c r="A147" s="4" t="s">
        <v>511</v>
      </c>
      <c r="N147" s="4" t="s">
        <v>512</v>
      </c>
    </row>
    <row r="148" spans="1:20">
      <c r="A148" s="4" t="s">
        <v>482</v>
      </c>
      <c r="E148" s="5" t="n">
        <v>154387</v>
      </c>
      <c r="N148" s="5" t="n">
        <v>1043486</v>
      </c>
    </row>
    <row r="149" spans="1:20">
      <c r="A149" s="4" t="s">
        <v>513</v>
      </c>
      <c r="E149" s="4" t="s">
        <v>514</v>
      </c>
      <c r="Q149" s="4" t="s">
        <v>467</v>
      </c>
    </row>
    <row r="150" spans="1:20">
      <c r="A150" s="4" t="s">
        <v>515</v>
      </c>
      <c r="K150" s="5" t="n">
        <v>120000</v>
      </c>
    </row>
    <row r="151" spans="1:20">
      <c r="A151" s="4" t="s">
        <v>516</v>
      </c>
      <c r="N151" s="5" t="n">
        <v>193162</v>
      </c>
    </row>
    <row r="152" spans="1:20">
      <c r="A152" s="4" t="s">
        <v>451</v>
      </c>
      <c r="N152" s="5" t="n">
        <v>850324</v>
      </c>
    </row>
    <row r="153" spans="1:20">
      <c r="A153" s="4" t="s">
        <v>517</v>
      </c>
    </row>
    <row r="154" spans="1:20">
      <c r="A154" s="3" t="s">
        <v>449</v>
      </c>
    </row>
    <row r="155" spans="1:20">
      <c r="A155" s="4" t="s">
        <v>518</v>
      </c>
      <c r="E155" s="4" t="s">
        <v>519</v>
      </c>
    </row>
    <row r="156" spans="1:20">
      <c r="A156" s="4" t="s">
        <v>520</v>
      </c>
    </row>
    <row r="157" spans="1:20">
      <c r="A157" s="3" t="s">
        <v>449</v>
      </c>
    </row>
    <row r="158" spans="1:20">
      <c r="A158" s="4" t="s">
        <v>482</v>
      </c>
      <c r="E158" s="5" t="n">
        <v>10637</v>
      </c>
    </row>
    <row r="159" spans="1:20">
      <c r="A159" s="4" t="s">
        <v>451</v>
      </c>
      <c r="N159" s="5" t="n">
        <v>2292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1</v>
      </c>
      <c r="B1" s="2" t="s">
        <v>1</v>
      </c>
    </row>
    <row r="2" spans="1:3">
      <c r="B2" s="2" t="s">
        <v>2</v>
      </c>
      <c r="C2" s="2" t="s">
        <v>105</v>
      </c>
    </row>
    <row r="3" spans="1:3">
      <c r="A3" s="3" t="s">
        <v>259</v>
      </c>
    </row>
    <row r="4" spans="1:3">
      <c r="A4" s="4" t="s">
        <v>522</v>
      </c>
      <c r="B4" s="5" t="n">
        <v>661701</v>
      </c>
    </row>
    <row r="5" spans="1:3">
      <c r="A5" s="4" t="s">
        <v>523</v>
      </c>
      <c r="B5" s="5" t="n">
        <v>290000</v>
      </c>
      <c r="C5" s="5" t="n">
        <v>7500</v>
      </c>
    </row>
    <row r="6" spans="1:3">
      <c r="A6" s="4" t="s">
        <v>524</v>
      </c>
      <c r="B6" s="5" t="n">
        <v>-55441</v>
      </c>
    </row>
    <row r="7" spans="1:3">
      <c r="A7" s="4" t="s">
        <v>525</v>
      </c>
      <c r="B7" s="5" t="n">
        <v>-23007</v>
      </c>
    </row>
    <row r="8" spans="1:3">
      <c r="A8" s="4" t="s">
        <v>526</v>
      </c>
      <c r="B8" s="5" t="n">
        <v>873253</v>
      </c>
    </row>
    <row r="9" spans="1:3">
      <c r="A9" s="4" t="s">
        <v>527</v>
      </c>
      <c r="B9" s="5" t="n">
        <v>861245</v>
      </c>
    </row>
    <row r="10" spans="1:3">
      <c r="A10" s="4" t="s">
        <v>528</v>
      </c>
      <c r="B10" s="5" t="n">
        <v>414031</v>
      </c>
    </row>
    <row r="11" spans="1:3">
      <c r="A11" s="4" t="s">
        <v>529</v>
      </c>
      <c r="B11" s="8" t="n">
        <v>21.6</v>
      </c>
    </row>
    <row r="12" spans="1:3">
      <c r="A12" s="4" t="s">
        <v>530</v>
      </c>
      <c r="B12" s="12" t="n">
        <v>4.91</v>
      </c>
    </row>
    <row r="13" spans="1:3">
      <c r="A13" s="4" t="s">
        <v>531</v>
      </c>
      <c r="B13" s="12" t="n">
        <v>5.25</v>
      </c>
    </row>
    <row r="14" spans="1:3">
      <c r="A14" s="4" t="s">
        <v>532</v>
      </c>
      <c r="B14" s="12" t="n">
        <v>45.62</v>
      </c>
    </row>
    <row r="15" spans="1:3">
      <c r="A15" s="4" t="s">
        <v>533</v>
      </c>
      <c r="B15" s="12" t="n">
        <v>16.46</v>
      </c>
    </row>
    <row r="16" spans="1:3">
      <c r="A16" s="4" t="s">
        <v>534</v>
      </c>
      <c r="B16" s="12" t="n">
        <v>16.6</v>
      </c>
    </row>
    <row r="17" spans="1:3">
      <c r="A17" s="4" t="s">
        <v>535</v>
      </c>
      <c r="B17" s="8" t="n">
        <v>27.22</v>
      </c>
    </row>
    <row r="18" spans="1:3">
      <c r="A18" s="4" t="s">
        <v>536</v>
      </c>
      <c r="B18" s="6" t="n">
        <v>30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25"/>
  </cols>
  <sheetData>
    <row r="1" spans="1:3">
      <c r="A1" s="1" t="s">
        <v>537</v>
      </c>
      <c r="B1" s="2" t="s">
        <v>1</v>
      </c>
    </row>
    <row r="2" spans="1:3">
      <c r="B2" s="2" t="s">
        <v>2</v>
      </c>
      <c r="C2" s="2" t="s">
        <v>105</v>
      </c>
    </row>
    <row r="3" spans="1:3">
      <c r="A3" s="3" t="s">
        <v>449</v>
      </c>
    </row>
    <row r="4" spans="1:3">
      <c r="A4" s="4" t="s">
        <v>538</v>
      </c>
      <c r="B4" s="4" t="s">
        <v>539</v>
      </c>
      <c r="C4" s="4" t="s">
        <v>540</v>
      </c>
    </row>
    <row r="5" spans="1:3">
      <c r="A5" s="4" t="s">
        <v>541</v>
      </c>
      <c r="B5" s="4" t="s">
        <v>542</v>
      </c>
      <c r="C5" s="4" t="s">
        <v>543</v>
      </c>
    </row>
    <row r="6" spans="1:3">
      <c r="A6" s="4" t="s">
        <v>544</v>
      </c>
      <c r="B6" s="4" t="s">
        <v>545</v>
      </c>
      <c r="C6" s="4" t="s">
        <v>54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547</v>
      </c>
      <c r="B1" s="2" t="s">
        <v>1</v>
      </c>
    </row>
    <row r="2" spans="1:3">
      <c r="B2" s="2" t="s">
        <v>2</v>
      </c>
      <c r="C2" s="2" t="s">
        <v>105</v>
      </c>
    </row>
    <row r="3" spans="1:3">
      <c r="A3" s="3" t="s">
        <v>223</v>
      </c>
    </row>
    <row r="4" spans="1:3">
      <c r="A4" s="4" t="s">
        <v>548</v>
      </c>
      <c r="B4" s="4" t="s">
        <v>549</v>
      </c>
    </row>
    <row r="5" spans="1:3">
      <c r="A5" s="4" t="s">
        <v>550</v>
      </c>
      <c r="B5" s="4" t="s">
        <v>551</v>
      </c>
      <c r="C5" s="4" t="s">
        <v>551</v>
      </c>
    </row>
    <row r="6" spans="1:3">
      <c r="A6" s="4" t="s">
        <v>552</v>
      </c>
      <c r="B6" s="6"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64"/>
    <col customWidth="1" max="2" min="2" width="28"/>
    <col customWidth="1" max="3" min="3" width="80"/>
    <col customWidth="1" max="4" min="4" width="14"/>
    <col customWidth="1" max="5" min="5" width="21"/>
    <col customWidth="1" max="6" min="6" width="21"/>
  </cols>
  <sheetData>
    <row r="1" spans="1:6">
      <c r="A1" s="1" t="s">
        <v>553</v>
      </c>
      <c r="B1" s="2" t="s">
        <v>554</v>
      </c>
      <c r="C1" s="2" t="s">
        <v>327</v>
      </c>
      <c r="D1" s="2" t="s">
        <v>406</v>
      </c>
      <c r="E1" s="2" t="s">
        <v>555</v>
      </c>
      <c r="F1" s="2" t="s">
        <v>556</v>
      </c>
    </row>
    <row r="2" spans="1:6">
      <c r="A2" s="3" t="s">
        <v>557</v>
      </c>
    </row>
    <row r="3" spans="1:6">
      <c r="A3" s="4" t="s">
        <v>558</v>
      </c>
      <c r="C3" s="6" t="n">
        <v>2000000</v>
      </c>
      <c r="E3" s="6" t="n">
        <v>2000000</v>
      </c>
    </row>
    <row r="4" spans="1:6">
      <c r="A4" s="4" t="s">
        <v>559</v>
      </c>
      <c r="C4" s="4" t="s">
        <v>560</v>
      </c>
      <c r="D4" s="4" t="s">
        <v>561</v>
      </c>
    </row>
    <row r="5" spans="1:6">
      <c r="A5" s="4" t="s">
        <v>562</v>
      </c>
      <c r="C5" s="4" t="s">
        <v>377</v>
      </c>
      <c r="D5" s="4" t="s">
        <v>377</v>
      </c>
    </row>
    <row r="6" spans="1:6">
      <c r="A6" s="4" t="s">
        <v>563</v>
      </c>
      <c r="C6" s="4" t="s">
        <v>564</v>
      </c>
      <c r="D6" s="4" t="s">
        <v>564</v>
      </c>
    </row>
    <row r="7" spans="1:6">
      <c r="A7" s="4" t="s">
        <v>565</v>
      </c>
      <c r="C7" s="6" t="n">
        <v>161000</v>
      </c>
    </row>
    <row r="8" spans="1:6">
      <c r="A8" s="4" t="s">
        <v>566</v>
      </c>
    </row>
    <row r="9" spans="1:6">
      <c r="A9" s="3" t="s">
        <v>557</v>
      </c>
    </row>
    <row r="10" spans="1:6">
      <c r="A10" s="4" t="s">
        <v>567</v>
      </c>
      <c r="B10" s="6" t="n">
        <v>3000000</v>
      </c>
      <c r="F10" s="6" t="n">
        <v>5000000</v>
      </c>
    </row>
    <row r="11" spans="1:6">
      <c r="A11" s="4" t="s">
        <v>568</v>
      </c>
      <c r="C11" s="4" t="s">
        <v>569</v>
      </c>
    </row>
    <row r="12" spans="1:6">
      <c r="A12" s="4" t="s">
        <v>570</v>
      </c>
      <c r="C12" s="4" t="s">
        <v>571</v>
      </c>
    </row>
    <row r="13" spans="1:6">
      <c r="A13" s="4" t="s">
        <v>572</v>
      </c>
      <c r="B13" s="5" t="n">
        <v>3</v>
      </c>
    </row>
    <row r="14" spans="1:6">
      <c r="A14" s="4" t="s">
        <v>573</v>
      </c>
      <c r="B14" s="5" t="n">
        <v>6</v>
      </c>
    </row>
    <row r="15" spans="1:6">
      <c r="A15" s="4" t="s">
        <v>558</v>
      </c>
      <c r="C15" s="6" t="n">
        <v>2000000</v>
      </c>
    </row>
    <row r="16" spans="1:6">
      <c r="A16" s="4" t="s">
        <v>574</v>
      </c>
      <c r="C16" s="6" t="n">
        <v>1000000</v>
      </c>
    </row>
    <row r="17" spans="1:6">
      <c r="A17" s="4" t="s">
        <v>370</v>
      </c>
    </row>
    <row r="18" spans="1:6">
      <c r="A18" s="3" t="s">
        <v>557</v>
      </c>
    </row>
    <row r="19" spans="1:6">
      <c r="A19" s="4" t="s">
        <v>575</v>
      </c>
      <c r="C19" s="4" t="s">
        <v>372</v>
      </c>
    </row>
    <row r="20" spans="1:6">
      <c r="A20" s="4" t="s">
        <v>373</v>
      </c>
    </row>
    <row r="21" spans="1:6">
      <c r="A21" s="3" t="s">
        <v>557</v>
      </c>
    </row>
    <row r="22" spans="1:6">
      <c r="A22" s="4" t="s">
        <v>575</v>
      </c>
      <c r="C22" s="4" t="s">
        <v>37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76</v>
      </c>
      <c r="B1" s="2" t="s">
        <v>327</v>
      </c>
    </row>
    <row r="2" spans="1:2">
      <c r="A2" s="3" t="s">
        <v>577</v>
      </c>
    </row>
    <row r="3" spans="1:2">
      <c r="A3" s="4" t="s">
        <v>578</v>
      </c>
      <c r="B3" s="6" t="n">
        <v>500</v>
      </c>
    </row>
    <row r="4" spans="1:2">
      <c r="A4" s="4" t="s">
        <v>579</v>
      </c>
      <c r="B4" s="5" t="n">
        <v>750</v>
      </c>
    </row>
    <row r="5" spans="1:2">
      <c r="A5" s="4" t="s">
        <v>136</v>
      </c>
      <c r="B5" s="6" t="n">
        <v>125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0</v>
      </c>
      <c r="B1" s="2" t="s">
        <v>1</v>
      </c>
    </row>
    <row r="2" spans="1:3">
      <c r="B2" s="2" t="s">
        <v>2</v>
      </c>
      <c r="C2" s="2" t="s">
        <v>105</v>
      </c>
    </row>
    <row r="3" spans="1:3">
      <c r="A3" s="4" t="s">
        <v>581</v>
      </c>
    </row>
    <row r="4" spans="1:3">
      <c r="A4" s="3" t="s">
        <v>582</v>
      </c>
    </row>
    <row r="5" spans="1:3">
      <c r="A5" s="4" t="s">
        <v>583</v>
      </c>
      <c r="B5" s="5" t="n">
        <v>871908</v>
      </c>
      <c r="C5" s="5" t="n">
        <v>535243</v>
      </c>
    </row>
    <row r="6" spans="1:3">
      <c r="A6" s="4" t="s">
        <v>584</v>
      </c>
    </row>
    <row r="7" spans="1:3">
      <c r="A7" s="3" t="s">
        <v>582</v>
      </c>
    </row>
    <row r="8" spans="1:3">
      <c r="A8" s="4" t="s">
        <v>583</v>
      </c>
      <c r="B8" s="5" t="n">
        <v>4326949</v>
      </c>
      <c r="C8" s="5" t="n">
        <v>282114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5</v>
      </c>
      <c r="B1" s="2" t="s">
        <v>1</v>
      </c>
    </row>
    <row r="2" spans="1:3">
      <c r="B2" s="2" t="s">
        <v>2</v>
      </c>
      <c r="C2" s="2" t="s">
        <v>105</v>
      </c>
    </row>
    <row r="3" spans="1:3">
      <c r="A3" s="3" t="s">
        <v>586</v>
      </c>
    </row>
    <row r="4" spans="1:3">
      <c r="A4" s="4" t="s">
        <v>587</v>
      </c>
      <c r="B4" s="6" t="n">
        <v>2525</v>
      </c>
      <c r="C4" s="6" t="n">
        <v>-12612</v>
      </c>
    </row>
    <row r="5" spans="1:3">
      <c r="A5" s="3" t="s">
        <v>588</v>
      </c>
    </row>
    <row r="6" spans="1:3">
      <c r="A6" s="4" t="s">
        <v>589</v>
      </c>
      <c r="B6" s="5" t="n">
        <v>8651213</v>
      </c>
      <c r="C6" s="5" t="n">
        <v>4776540</v>
      </c>
    </row>
    <row r="7" spans="1:3">
      <c r="A7" s="4" t="s">
        <v>590</v>
      </c>
      <c r="B7" s="8" t="n">
        <v>0.29</v>
      </c>
      <c r="C7" s="8" t="n">
        <v>-2.64</v>
      </c>
    </row>
    <row r="8" spans="1:3">
      <c r="A8" s="3" t="s">
        <v>586</v>
      </c>
    </row>
    <row r="9" spans="1:3">
      <c r="A9" s="4" t="s">
        <v>587</v>
      </c>
      <c r="B9" s="6" t="n">
        <v>2525</v>
      </c>
      <c r="C9" s="6" t="n">
        <v>-12612</v>
      </c>
    </row>
    <row r="10" spans="1:3">
      <c r="A10" s="3" t="s">
        <v>588</v>
      </c>
    </row>
    <row r="11" spans="1:3">
      <c r="A11" s="4" t="s">
        <v>589</v>
      </c>
      <c r="B11" s="5" t="n">
        <v>8651213</v>
      </c>
      <c r="C11" s="5" t="n">
        <v>4776540</v>
      </c>
    </row>
    <row r="12" spans="1:3">
      <c r="A12" s="4" t="s">
        <v>591</v>
      </c>
      <c r="B12" s="5" t="n">
        <v>1345</v>
      </c>
    </row>
    <row r="13" spans="1:3">
      <c r="A13" s="4" t="s">
        <v>592</v>
      </c>
      <c r="B13" s="5" t="n">
        <v>22052</v>
      </c>
    </row>
    <row r="14" spans="1:3">
      <c r="A14" s="4" t="s">
        <v>593</v>
      </c>
      <c r="B14" s="5" t="n">
        <v>8674610</v>
      </c>
      <c r="C14" s="5" t="n">
        <v>4776540</v>
      </c>
    </row>
    <row r="15" spans="1:3">
      <c r="A15" s="4" t="s">
        <v>594</v>
      </c>
      <c r="B15" s="8" t="n">
        <v>0.29</v>
      </c>
      <c r="C15" s="8" t="n">
        <v>-2.6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29"/>
    <col customWidth="1" max="6" min="6" width="55"/>
    <col customWidth="1" max="7" min="7" width="34"/>
  </cols>
  <sheetData>
    <row r="1" spans="1:7">
      <c r="A1" s="1" t="s">
        <v>135</v>
      </c>
      <c r="B1" s="2" t="s">
        <v>136</v>
      </c>
      <c r="C1" s="2" t="s">
        <v>137</v>
      </c>
      <c r="D1" s="2" t="s">
        <v>138</v>
      </c>
      <c r="E1" s="2" t="s">
        <v>139</v>
      </c>
      <c r="F1" s="2" t="s">
        <v>140</v>
      </c>
      <c r="G1" s="2" t="s">
        <v>141</v>
      </c>
    </row>
    <row r="2" spans="1:7">
      <c r="A2" s="4" t="s">
        <v>142</v>
      </c>
      <c r="B2" s="6" t="n">
        <v>12815</v>
      </c>
      <c r="C2" s="6" t="n">
        <v>45</v>
      </c>
      <c r="D2" s="6" t="n">
        <v>191136</v>
      </c>
      <c r="E2" s="6" t="n">
        <v>-178366</v>
      </c>
    </row>
    <row r="3" spans="1:7">
      <c r="A3" s="4" t="s">
        <v>143</v>
      </c>
      <c r="C3" s="5" t="n">
        <v>4774919</v>
      </c>
    </row>
    <row r="4" spans="1:7">
      <c r="A4" s="4" t="s">
        <v>144</v>
      </c>
      <c r="B4" s="5" t="n">
        <v>8</v>
      </c>
      <c r="D4" s="5" t="n">
        <v>8</v>
      </c>
    </row>
    <row r="5" spans="1:7">
      <c r="A5" s="4" t="s">
        <v>145</v>
      </c>
      <c r="C5" s="5" t="n">
        <v>2500</v>
      </c>
    </row>
    <row r="6" spans="1:7">
      <c r="A6" s="4" t="s">
        <v>146</v>
      </c>
      <c r="B6" s="5" t="n">
        <v>422</v>
      </c>
      <c r="D6" s="5" t="n">
        <v>422</v>
      </c>
    </row>
    <row r="7" spans="1:7">
      <c r="A7" s="4" t="s">
        <v>118</v>
      </c>
      <c r="B7" s="5" t="n">
        <v>-12612</v>
      </c>
      <c r="E7" s="5" t="n">
        <v>-12612</v>
      </c>
    </row>
    <row r="8" spans="1:7">
      <c r="A8" s="4" t="s">
        <v>147</v>
      </c>
      <c r="B8" s="5" t="n">
        <v>633</v>
      </c>
      <c r="C8" s="6" t="n">
        <v>45</v>
      </c>
      <c r="D8" s="5" t="n">
        <v>191566</v>
      </c>
      <c r="E8" s="5" t="n">
        <v>-190978</v>
      </c>
    </row>
    <row r="9" spans="1:7">
      <c r="A9" s="4" t="s">
        <v>148</v>
      </c>
      <c r="C9" s="5" t="n">
        <v>4777419</v>
      </c>
    </row>
    <row r="10" spans="1:7">
      <c r="A10" s="4" t="s">
        <v>142</v>
      </c>
      <c r="B10" s="5" t="n">
        <v>12815</v>
      </c>
      <c r="C10" s="6" t="n">
        <v>45</v>
      </c>
      <c r="D10" s="5" t="n">
        <v>191136</v>
      </c>
      <c r="E10" s="5" t="n">
        <v>-178366</v>
      </c>
    </row>
    <row r="11" spans="1:7">
      <c r="A11" s="4" t="s">
        <v>143</v>
      </c>
      <c r="C11" s="5" t="n">
        <v>4774919</v>
      </c>
    </row>
    <row r="12" spans="1:7">
      <c r="A12" s="4" t="s">
        <v>118</v>
      </c>
      <c r="B12" s="5" t="n">
        <v>-28900</v>
      </c>
    </row>
    <row r="13" spans="1:7">
      <c r="A13" s="4" t="s">
        <v>149</v>
      </c>
      <c r="B13" s="5" t="n">
        <v>8326</v>
      </c>
      <c r="C13" s="6" t="n">
        <v>49</v>
      </c>
      <c r="D13" s="5" t="n">
        <v>214826</v>
      </c>
      <c r="E13" s="5" t="n">
        <v>-207171</v>
      </c>
      <c r="F13" s="6" t="n">
        <v>1</v>
      </c>
      <c r="G13" s="6" t="n">
        <v>621</v>
      </c>
    </row>
    <row r="14" spans="1:7">
      <c r="A14" s="4" t="s">
        <v>150</v>
      </c>
      <c r="C14" s="5" t="n">
        <v>8646149</v>
      </c>
    </row>
    <row r="15" spans="1:7">
      <c r="A15" s="4" t="s">
        <v>144</v>
      </c>
      <c r="B15" s="5" t="n">
        <v>14</v>
      </c>
      <c r="D15" s="5" t="n">
        <v>14</v>
      </c>
    </row>
    <row r="16" spans="1:7">
      <c r="A16" s="4" t="s">
        <v>145</v>
      </c>
      <c r="C16" s="5" t="n">
        <v>7946</v>
      </c>
    </row>
    <row r="17" spans="1:7">
      <c r="A17" s="4" t="s">
        <v>146</v>
      </c>
      <c r="B17" s="5" t="n">
        <v>772</v>
      </c>
      <c r="D17" s="5" t="n">
        <v>772</v>
      </c>
    </row>
    <row r="18" spans="1:7">
      <c r="A18" s="4" t="s">
        <v>127</v>
      </c>
      <c r="B18" s="5" t="n">
        <v>-1</v>
      </c>
      <c r="F18" s="6" t="n">
        <v>-1</v>
      </c>
    </row>
    <row r="19" spans="1:7">
      <c r="A19" s="4" t="s">
        <v>151</v>
      </c>
      <c r="B19" s="5" t="n">
        <v>689</v>
      </c>
      <c r="G19" s="5" t="n">
        <v>689</v>
      </c>
    </row>
    <row r="20" spans="1:7">
      <c r="A20" s="4" t="s">
        <v>118</v>
      </c>
      <c r="B20" s="5" t="n">
        <v>2423</v>
      </c>
      <c r="E20" s="5" t="n">
        <v>2525</v>
      </c>
      <c r="G20" s="5" t="n">
        <v>-102</v>
      </c>
    </row>
    <row r="21" spans="1:7">
      <c r="A21" s="4" t="s">
        <v>152</v>
      </c>
      <c r="B21" s="6" t="n">
        <v>12223</v>
      </c>
      <c r="C21" s="6" t="n">
        <v>49</v>
      </c>
      <c r="D21" s="6" t="n">
        <v>215612</v>
      </c>
      <c r="E21" s="6" t="n">
        <v>-204646</v>
      </c>
      <c r="G21" s="6" t="n">
        <v>1208</v>
      </c>
    </row>
    <row r="22" spans="1:7">
      <c r="A22" s="4" t="s">
        <v>153</v>
      </c>
      <c r="C22" s="5" t="n">
        <v>865409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1"/>
    <col customWidth="1" max="2" min="2" width="31"/>
    <col customWidth="1" max="3" min="3" width="22"/>
    <col customWidth="1" max="4" min="4" width="21"/>
  </cols>
  <sheetData>
    <row r="1" spans="1:4">
      <c r="A1" s="1" t="s">
        <v>595</v>
      </c>
      <c r="B1" s="2" t="s">
        <v>338</v>
      </c>
    </row>
    <row r="2" spans="1:4">
      <c r="B2" s="2" t="s">
        <v>596</v>
      </c>
      <c r="C2" s="2" t="s">
        <v>597</v>
      </c>
      <c r="D2" s="2" t="s">
        <v>555</v>
      </c>
    </row>
    <row r="3" spans="1:4">
      <c r="A3" s="3" t="s">
        <v>598</v>
      </c>
    </row>
    <row r="4" spans="1:4">
      <c r="A4" s="4" t="s">
        <v>599</v>
      </c>
      <c r="B4" s="6" t="n">
        <v>16000</v>
      </c>
      <c r="D4" s="6" t="n">
        <v>40000</v>
      </c>
    </row>
    <row r="5" spans="1:4">
      <c r="A5" s="4" t="s">
        <v>600</v>
      </c>
    </row>
    <row r="6" spans="1:4">
      <c r="A6" s="3" t="s">
        <v>598</v>
      </c>
    </row>
    <row r="7" spans="1:4">
      <c r="A7" s="4" t="s">
        <v>601</v>
      </c>
      <c r="C7" s="5" t="n">
        <v>10</v>
      </c>
    </row>
    <row r="8" spans="1:4">
      <c r="A8" s="4" t="s">
        <v>575</v>
      </c>
      <c r="C8" s="4" t="s">
        <v>467</v>
      </c>
    </row>
    <row r="9" spans="1:4">
      <c r="A9" s="4" t="s">
        <v>602</v>
      </c>
      <c r="C9" s="6" t="n">
        <v>1200</v>
      </c>
    </row>
    <row r="10" spans="1:4">
      <c r="A10" s="4" t="s">
        <v>603</v>
      </c>
      <c r="C10" s="5" t="n">
        <v>126400</v>
      </c>
    </row>
    <row r="11" spans="1:4">
      <c r="A11" s="4" t="s">
        <v>604</v>
      </c>
      <c r="C11" s="6" t="n">
        <v>44000</v>
      </c>
    </row>
    <row r="12" spans="1:4">
      <c r="A12" s="4" t="s">
        <v>605</v>
      </c>
    </row>
    <row r="13" spans="1:4">
      <c r="A13" s="3" t="s">
        <v>598</v>
      </c>
    </row>
    <row r="14" spans="1:4">
      <c r="A14" s="4" t="s">
        <v>601</v>
      </c>
      <c r="B14" s="5" t="n">
        <v>10</v>
      </c>
    </row>
    <row r="15" spans="1:4">
      <c r="A15" s="4" t="s">
        <v>575</v>
      </c>
      <c r="B15" s="4" t="s">
        <v>467</v>
      </c>
    </row>
    <row r="16" spans="1:4">
      <c r="A16" s="4" t="s">
        <v>606</v>
      </c>
      <c r="B16" s="4" t="s">
        <v>607</v>
      </c>
    </row>
    <row r="17" spans="1:4">
      <c r="A17" s="4" t="s">
        <v>602</v>
      </c>
      <c r="B17" s="6" t="n">
        <v>1200</v>
      </c>
    </row>
    <row r="18" spans="1:4">
      <c r="A18" s="4" t="s">
        <v>608</v>
      </c>
    </row>
    <row r="19" spans="1:4">
      <c r="A19" s="3" t="s">
        <v>598</v>
      </c>
    </row>
    <row r="20" spans="1:4">
      <c r="A20" s="4" t="s">
        <v>601</v>
      </c>
      <c r="B20" s="5" t="n">
        <v>10</v>
      </c>
    </row>
    <row r="21" spans="1:4">
      <c r="A21" s="4" t="s">
        <v>575</v>
      </c>
      <c r="B21" s="4" t="s">
        <v>467</v>
      </c>
    </row>
    <row r="22" spans="1:4">
      <c r="A22" s="4" t="s">
        <v>606</v>
      </c>
      <c r="B22" s="4" t="s">
        <v>607</v>
      </c>
    </row>
    <row r="23" spans="1:4">
      <c r="A23" s="4" t="s">
        <v>602</v>
      </c>
      <c r="B23" s="6" t="n">
        <v>1200</v>
      </c>
    </row>
    <row r="24" spans="1:4">
      <c r="A24" s="4" t="s">
        <v>609</v>
      </c>
    </row>
    <row r="25" spans="1:4">
      <c r="A25" s="3" t="s">
        <v>598</v>
      </c>
    </row>
    <row r="26" spans="1:4">
      <c r="A26" s="4" t="s">
        <v>599</v>
      </c>
      <c r="B26" s="6" t="n">
        <v>16000</v>
      </c>
      <c r="D26" s="6" t="n">
        <v>40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32"/>
    <col customWidth="1" max="3" min="3" width="15"/>
    <col customWidth="1" max="4" min="4" width="14"/>
  </cols>
  <sheetData>
    <row r="1" spans="1:4">
      <c r="A1" s="1" t="s">
        <v>610</v>
      </c>
      <c r="B1" s="2" t="s">
        <v>338</v>
      </c>
      <c r="C1" s="2" t="s">
        <v>1</v>
      </c>
    </row>
    <row r="2" spans="1:4">
      <c r="B2" s="2" t="s">
        <v>611</v>
      </c>
      <c r="C2" s="2" t="s">
        <v>2</v>
      </c>
      <c r="D2" s="2" t="s">
        <v>406</v>
      </c>
    </row>
    <row r="3" spans="1:4">
      <c r="A3" s="3" t="s">
        <v>612</v>
      </c>
    </row>
    <row r="4" spans="1:4">
      <c r="A4" s="4" t="s">
        <v>613</v>
      </c>
      <c r="C4" s="4" t="s">
        <v>560</v>
      </c>
      <c r="D4" s="4" t="s">
        <v>561</v>
      </c>
    </row>
    <row r="5" spans="1:4">
      <c r="A5" s="4" t="s">
        <v>562</v>
      </c>
      <c r="C5" s="4" t="s">
        <v>377</v>
      </c>
      <c r="D5" s="4" t="s">
        <v>377</v>
      </c>
    </row>
    <row r="6" spans="1:4">
      <c r="A6" s="4" t="s">
        <v>614</v>
      </c>
    </row>
    <row r="7" spans="1:4">
      <c r="A7" s="3" t="s">
        <v>612</v>
      </c>
    </row>
    <row r="8" spans="1:4">
      <c r="A8" s="4" t="s">
        <v>615</v>
      </c>
      <c r="B8" s="10" t="n">
        <v>1.1</v>
      </c>
    </row>
    <row r="9" spans="1:4">
      <c r="A9" s="4" t="s">
        <v>613</v>
      </c>
      <c r="B9" s="4" t="s">
        <v>616</v>
      </c>
    </row>
    <row r="10" spans="1:4">
      <c r="A10" s="4" t="s">
        <v>562</v>
      </c>
      <c r="B10" s="4" t="s">
        <v>467</v>
      </c>
    </row>
    <row r="11" spans="1:4">
      <c r="A11" s="4" t="s">
        <v>617</v>
      </c>
      <c r="B11" s="5" t="n">
        <v>18</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54</v>
      </c>
      <c r="B1" s="2" t="s">
        <v>1</v>
      </c>
      <c r="D1" s="2" t="s">
        <v>155</v>
      </c>
    </row>
    <row r="2" spans="1:4">
      <c r="B2" s="2" t="s">
        <v>2</v>
      </c>
      <c r="C2" s="2" t="s">
        <v>105</v>
      </c>
      <c r="D2" s="2" t="s">
        <v>61</v>
      </c>
    </row>
    <row r="3" spans="1:4">
      <c r="A3" s="3" t="s">
        <v>156</v>
      </c>
    </row>
    <row r="4" spans="1:4">
      <c r="A4" s="4" t="s">
        <v>118</v>
      </c>
      <c r="B4" s="6" t="n">
        <v>2423000</v>
      </c>
      <c r="C4" s="6" t="n">
        <v>-12612000</v>
      </c>
      <c r="D4" s="6" t="n">
        <v>-28900000</v>
      </c>
    </row>
    <row r="5" spans="1:4">
      <c r="A5" s="3" t="s">
        <v>157</v>
      </c>
    </row>
    <row r="6" spans="1:4">
      <c r="A6" s="4" t="s">
        <v>115</v>
      </c>
      <c r="B6" s="5" t="n">
        <v>-8161000</v>
      </c>
      <c r="C6" s="5" t="n">
        <v>8495000</v>
      </c>
    </row>
    <row r="7" spans="1:4">
      <c r="A7" s="4" t="s">
        <v>158</v>
      </c>
      <c r="B7" s="5" t="n">
        <v>74000</v>
      </c>
      <c r="C7" s="5" t="n">
        <v>34000</v>
      </c>
    </row>
    <row r="8" spans="1:4">
      <c r="A8" s="4" t="s">
        <v>159</v>
      </c>
      <c r="B8" s="5" t="n">
        <v>223000</v>
      </c>
      <c r="C8" s="5" t="n">
        <v>172000</v>
      </c>
    </row>
    <row r="9" spans="1:4">
      <c r="A9" s="4" t="s">
        <v>160</v>
      </c>
      <c r="B9" s="5" t="n">
        <v>-39000</v>
      </c>
      <c r="C9" s="5" t="n">
        <v>-39000</v>
      </c>
    </row>
    <row r="10" spans="1:4">
      <c r="A10" s="4" t="s">
        <v>146</v>
      </c>
      <c r="B10" s="5" t="n">
        <v>772000</v>
      </c>
      <c r="C10" s="5" t="n">
        <v>422000</v>
      </c>
    </row>
    <row r="11" spans="1:4">
      <c r="A11" s="4" t="s">
        <v>161</v>
      </c>
      <c r="B11" s="5" t="n">
        <v>59000</v>
      </c>
      <c r="C11" s="5" t="n">
        <v>0</v>
      </c>
    </row>
    <row r="12" spans="1:4">
      <c r="A12" s="3" t="s">
        <v>162</v>
      </c>
    </row>
    <row r="13" spans="1:4">
      <c r="A13" s="4" t="s">
        <v>65</v>
      </c>
      <c r="B13" s="5" t="n">
        <v>293000</v>
      </c>
      <c r="C13" s="5" t="n">
        <v>86000</v>
      </c>
    </row>
    <row r="14" spans="1:4">
      <c r="A14" s="4" t="s">
        <v>163</v>
      </c>
      <c r="B14" s="5" t="n">
        <v>-4145000</v>
      </c>
      <c r="C14" s="5" t="n">
        <v>39000</v>
      </c>
    </row>
    <row r="15" spans="1:4">
      <c r="A15" s="4" t="s">
        <v>67</v>
      </c>
      <c r="B15" s="5" t="n">
        <v>-748000</v>
      </c>
      <c r="C15" s="5" t="n">
        <v>200000</v>
      </c>
    </row>
    <row r="16" spans="1:4">
      <c r="A16" s="4" t="s">
        <v>72</v>
      </c>
      <c r="B16" s="5" t="n">
        <v>-15000</v>
      </c>
    </row>
    <row r="17" spans="1:4">
      <c r="A17" s="4" t="s">
        <v>75</v>
      </c>
      <c r="B17" s="5" t="n">
        <v>227000</v>
      </c>
      <c r="C17" s="5" t="n">
        <v>-538000</v>
      </c>
    </row>
    <row r="18" spans="1:4">
      <c r="A18" s="4" t="s">
        <v>76</v>
      </c>
      <c r="B18" s="5" t="n">
        <v>-24000</v>
      </c>
      <c r="C18" s="5" t="n">
        <v>-16000</v>
      </c>
    </row>
    <row r="19" spans="1:4">
      <c r="A19" s="4" t="s">
        <v>164</v>
      </c>
      <c r="B19" s="5" t="n">
        <v>-25000</v>
      </c>
      <c r="C19" s="5" t="n">
        <v>-40000</v>
      </c>
    </row>
    <row r="20" spans="1:4">
      <c r="A20" s="4" t="s">
        <v>165</v>
      </c>
      <c r="B20" s="5" t="n">
        <v>-184000</v>
      </c>
      <c r="C20" s="5" t="n">
        <v>-172000</v>
      </c>
    </row>
    <row r="21" spans="1:4">
      <c r="A21" s="4" t="s">
        <v>166</v>
      </c>
      <c r="B21" s="5" t="n">
        <v>-9270000</v>
      </c>
      <c r="C21" s="5" t="n">
        <v>-3969000</v>
      </c>
      <c r="D21" s="5" t="n">
        <v>-17200000</v>
      </c>
    </row>
    <row r="22" spans="1:4">
      <c r="A22" s="3" t="s">
        <v>167</v>
      </c>
    </row>
    <row r="23" spans="1:4">
      <c r="A23" s="4" t="s">
        <v>168</v>
      </c>
      <c r="B23" s="5" t="n">
        <v>-778000</v>
      </c>
      <c r="C23" s="5" t="n">
        <v>-88000</v>
      </c>
    </row>
    <row r="24" spans="1:4">
      <c r="A24" s="4" t="s">
        <v>169</v>
      </c>
      <c r="B24" s="5" t="n">
        <v>-1292000</v>
      </c>
      <c r="C24" s="5" t="n">
        <v>-6690000</v>
      </c>
    </row>
    <row r="25" spans="1:4">
      <c r="A25" s="4" t="s">
        <v>170</v>
      </c>
      <c r="B25" s="5" t="n">
        <v>15200000</v>
      </c>
      <c r="C25" s="5" t="n">
        <v>9200000</v>
      </c>
    </row>
    <row r="26" spans="1:4">
      <c r="A26" s="4" t="s">
        <v>171</v>
      </c>
      <c r="B26" s="5" t="n">
        <v>13130000</v>
      </c>
      <c r="C26" s="5" t="n">
        <v>2422000</v>
      </c>
    </row>
    <row r="27" spans="1:4">
      <c r="A27" s="3" t="s">
        <v>172</v>
      </c>
    </row>
    <row r="28" spans="1:4">
      <c r="A28" s="4" t="s">
        <v>173</v>
      </c>
      <c r="C28" s="5" t="n">
        <v>-5000</v>
      </c>
    </row>
    <row r="29" spans="1:4">
      <c r="A29" s="4" t="s">
        <v>174</v>
      </c>
      <c r="B29" s="5" t="n">
        <v>-7000</v>
      </c>
    </row>
    <row r="30" spans="1:4">
      <c r="A30" s="4" t="s">
        <v>175</v>
      </c>
      <c r="B30" s="5" t="n">
        <v>14000</v>
      </c>
      <c r="C30" s="5" t="n">
        <v>8000</v>
      </c>
    </row>
    <row r="31" spans="1:4">
      <c r="A31" s="4" t="s">
        <v>176</v>
      </c>
      <c r="B31" s="5" t="n">
        <v>689000</v>
      </c>
    </row>
    <row r="32" spans="1:4">
      <c r="A32" s="4" t="s">
        <v>177</v>
      </c>
      <c r="B32" s="5" t="n">
        <v>696000</v>
      </c>
      <c r="C32" s="5" t="n">
        <v>-13000</v>
      </c>
    </row>
    <row r="33" spans="1:4">
      <c r="A33" s="4" t="s">
        <v>178</v>
      </c>
      <c r="B33" s="5" t="n">
        <v>4556000</v>
      </c>
      <c r="C33" s="5" t="n">
        <v>-1560000</v>
      </c>
    </row>
    <row r="34" spans="1:4">
      <c r="A34" s="4" t="s">
        <v>179</v>
      </c>
      <c r="B34" s="5" t="n">
        <v>8417000</v>
      </c>
      <c r="C34" s="5" t="n">
        <v>11998000</v>
      </c>
      <c r="D34" s="5" t="n">
        <v>11998000</v>
      </c>
    </row>
    <row r="35" spans="1:4">
      <c r="A35" s="4" t="s">
        <v>180</v>
      </c>
      <c r="B35" s="5" t="n">
        <v>12973000</v>
      </c>
      <c r="C35" s="5" t="n">
        <v>10438000</v>
      </c>
      <c r="D35" s="6" t="n">
        <v>8417000</v>
      </c>
    </row>
    <row r="36" spans="1:4">
      <c r="A36" s="3" t="s">
        <v>181</v>
      </c>
    </row>
    <row r="37" spans="1:4">
      <c r="A37" s="4" t="s">
        <v>182</v>
      </c>
      <c r="C37" s="5" t="n">
        <v>2000</v>
      </c>
    </row>
    <row r="38" spans="1:4">
      <c r="A38" s="4" t="s">
        <v>183</v>
      </c>
      <c r="B38" s="5" t="n">
        <v>3000</v>
      </c>
    </row>
    <row r="39" spans="1:4">
      <c r="A39" s="3" t="s">
        <v>184</v>
      </c>
    </row>
    <row r="40" spans="1:4">
      <c r="A40" s="4" t="s">
        <v>185</v>
      </c>
      <c r="B40" s="5" t="n">
        <v>37000</v>
      </c>
    </row>
    <row r="41" spans="1:4">
      <c r="A41" s="4" t="s">
        <v>186</v>
      </c>
      <c r="C41" s="5" t="n">
        <v>7000</v>
      </c>
    </row>
    <row r="42" spans="1:4">
      <c r="A42" s="4" t="s">
        <v>187</v>
      </c>
      <c r="C42" s="5" t="n">
        <v>18000</v>
      </c>
    </row>
    <row r="43" spans="1:4">
      <c r="A43" s="4" t="s">
        <v>188</v>
      </c>
      <c r="B43" s="6" t="n">
        <v>3836000</v>
      </c>
      <c r="C43" s="5" t="n">
        <v>2328000</v>
      </c>
    </row>
    <row r="44" spans="1:4">
      <c r="A44" s="4" t="s">
        <v>189</v>
      </c>
      <c r="C44" s="5" t="n">
        <v>13000</v>
      </c>
    </row>
    <row r="45" spans="1:4">
      <c r="A45" s="4" t="s">
        <v>190</v>
      </c>
    </row>
    <row r="46" spans="1:4">
      <c r="A46" s="3" t="s">
        <v>172</v>
      </c>
    </row>
    <row r="47" spans="1:4">
      <c r="A47" s="4" t="s">
        <v>191</v>
      </c>
      <c r="C47" s="6" t="n">
        <v>-16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3T17:14:48Z</dcterms:created>
  <dcterms:modified xmlns:dcterms="http://purl.org/dc/terms/" xmlns:xsi="http://www.w3.org/2001/XMLSchema-instance" xsi:type="dcterms:W3CDTF">2020-05-13T17:14:48Z</dcterms:modified>
</cp:coreProperties>
</file>